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Receivable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Acquisitions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Shareholders' Equity (Tables)" sheetId="27" state="visible" r:id="rId27"/>
    <sheet xmlns:r="http://schemas.openxmlformats.org/officeDocument/2006/relationships" name="Receivabl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egment Reporting (Tables)" sheetId="31" state="visible" r:id="rId31"/>
    <sheet xmlns:r="http://schemas.openxmlformats.org/officeDocument/2006/relationships" name="Description of Business and S_3" sheetId="32" state="visible" r:id="rId32"/>
    <sheet xmlns:r="http://schemas.openxmlformats.org/officeDocument/2006/relationships" name="Acquisitions - Narrative (Detai" sheetId="33" state="visible" r:id="rId33"/>
    <sheet xmlns:r="http://schemas.openxmlformats.org/officeDocument/2006/relationships" name="Acquisitions - Allocation of Co" sheetId="34" state="visible" r:id="rId34"/>
    <sheet xmlns:r="http://schemas.openxmlformats.org/officeDocument/2006/relationships" name="Revenue - by Brand Categories (" sheetId="35" state="visible" r:id="rId35"/>
    <sheet xmlns:r="http://schemas.openxmlformats.org/officeDocument/2006/relationships" name="Revenue - Disaggregation of Net" sheetId="36" state="visible" r:id="rId36"/>
    <sheet xmlns:r="http://schemas.openxmlformats.org/officeDocument/2006/relationships" name="Revenue - Deferred Revenue Liab" sheetId="37" state="visible" r:id="rId37"/>
    <sheet xmlns:r="http://schemas.openxmlformats.org/officeDocument/2006/relationships" name="Related Party Transactions (Det" sheetId="38" state="visible" r:id="rId38"/>
    <sheet xmlns:r="http://schemas.openxmlformats.org/officeDocument/2006/relationships" name="Earnings Per Share (Details)" sheetId="39" state="visible" r:id="rId39"/>
    <sheet xmlns:r="http://schemas.openxmlformats.org/officeDocument/2006/relationships" name="Earnings Per Share - Anti-Dilut" sheetId="40" state="visible" r:id="rId40"/>
    <sheet xmlns:r="http://schemas.openxmlformats.org/officeDocument/2006/relationships" name="Stock-based Compensation - Expe" sheetId="41" state="visible" r:id="rId41"/>
    <sheet xmlns:r="http://schemas.openxmlformats.org/officeDocument/2006/relationships" name="Stock-based Compensation - Rest" sheetId="42" state="visible" r:id="rId42"/>
    <sheet xmlns:r="http://schemas.openxmlformats.org/officeDocument/2006/relationships" name="Shareholders' Equity (Details)" sheetId="43" state="visible" r:id="rId43"/>
    <sheet xmlns:r="http://schemas.openxmlformats.org/officeDocument/2006/relationships" name="Receivables (Details)" sheetId="44" state="visible" r:id="rId44"/>
    <sheet xmlns:r="http://schemas.openxmlformats.org/officeDocument/2006/relationships" name="Accrued Expenses (Details)"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Segment Reporting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Nov. 02, 2024</t>
        </is>
      </c>
      <c r="C2" s="2" t="inlineStr">
        <is>
          <t>Dec. 03,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45</t>
        </is>
      </c>
      <c r="C8" s="4" t="inlineStr">
        <is>
          <t xml:space="preserve"> </t>
        </is>
      </c>
    </row>
    <row r="9">
      <c r="A9" s="4" t="inlineStr">
        <is>
          <t>Entity Registrant Name</t>
        </is>
      </c>
      <c r="B9" s="4" t="inlineStr">
        <is>
          <t>DESIGNER BRAND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639</t>
        </is>
      </c>
      <c r="C11" s="4" t="inlineStr">
        <is>
          <t xml:space="preserve"> </t>
        </is>
      </c>
    </row>
    <row r="12">
      <c r="A12" s="4" t="inlineStr">
        <is>
          <t>Entity Address, Address Line One</t>
        </is>
      </c>
      <c r="B12" s="4" t="inlineStr">
        <is>
          <t>810 DSW Driv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37-7100</t>
        </is>
      </c>
      <c r="C17" s="4" t="inlineStr">
        <is>
          <t xml:space="preserve"> </t>
        </is>
      </c>
    </row>
    <row r="18">
      <c r="A18" s="4" t="inlineStr">
        <is>
          <t>Title of 12(b) Security</t>
        </is>
      </c>
      <c r="B18" s="4" t="inlineStr">
        <is>
          <t>Class A Common Shares, without par value</t>
        </is>
      </c>
      <c r="C18" s="4" t="inlineStr">
        <is>
          <t xml:space="preserve"> </t>
        </is>
      </c>
    </row>
    <row r="19">
      <c r="A19" s="4" t="inlineStr">
        <is>
          <t>Trading Symbol</t>
        </is>
      </c>
      <c r="B19" s="4" t="inlineStr">
        <is>
          <t>D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2-01</t>
        </is>
      </c>
      <c r="C27" s="4" t="inlineStr">
        <is>
          <t xml:space="preserve"> </t>
        </is>
      </c>
    </row>
    <row r="28">
      <c r="A28" s="4" t="inlineStr">
        <is>
          <t>Entity Central Index Key</t>
        </is>
      </c>
      <c r="B28" s="4" t="inlineStr">
        <is>
          <t>000131994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t>
        </is>
      </c>
      <c r="B34" s="4" t="inlineStr">
        <is>
          <t xml:space="preserve"> </t>
        </is>
      </c>
      <c r="C34" s="5" t="n">
        <v>40195442</v>
      </c>
    </row>
    <row r="35">
      <c r="A35" s="4" t="inlineStr">
        <is>
          <t>Class B Common Share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t>
        </is>
      </c>
      <c r="B37" s="4" t="inlineStr">
        <is>
          <t xml:space="preserve"> </t>
        </is>
      </c>
      <c r="C37" s="5" t="n">
        <v>7732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t>
        </is>
      </c>
      <c r="B4" s="4" t="inlineStr">
        <is>
          <t xml:space="preserve">REVENUE DISAGGREGATION OF NET SALES Net Sales by Brand Categories- The following table presents net sales disaggregated by brand categories for each segment: (in thousands) U.S. Retail Canada Retail (2) Brand Portfolio Eliminations Consolidated Three months ended November 2, 2024 Owned Brands: (1) Direct-to-consumer $ 105,094 $ 11,782 $ 13,877 $ — $ 130,753 External customer wholesale, commission income, and other — — 64,318 — 64,318 Intersegment wholesale — — 33,297 (33,297) — Total Owned Brands 105,094 11,782 111,492 (33,297) 195,071 National brands 510,401 71,722 — — 582,123 Total net sales $ 615,495 $ 83,504 $ 111,492 $ (33,297) $ 777,194 Three months ended October 28, 2023 Owned Brands: (1) Direct-to-consumer $ 123,973 $ 13,024 $ 17,204 $ — $ 154,201 External customer wholesale, commission income, and other — — 61,905 — 61,905 Intersegment wholesale and commission income — — 14,948 (14,948) — Total Owned Brands 123,973 13,024 94,057 (14,948) 216,106 National brands 507,637 62,586 — — 570,223 Total net sales $ 631,610 $ 75,610 $ 94,057 $ (14,948) $ 786,329 Nine months ended November 2, 2024 Owned Brands: (1) Direct-to-consumer $ 308,148 $ 30,692 $ 41,696 $ — $ 380,536 External customer wholesale, commission income, and other — — 161,625 — 161,625 Intersegment wholesale — — 108,294 (108,294) — Total Owned Brands 308,148 30,692 311,615 (108,294) 542,161 National brands 1,570,408 183,121 — — 1,753,529 Total net sales $ 1,878,556 $ 213,813 $ 311,615 $ (108,294) $ 2,295,690 Nine months ended October 28, 2023 Owned Brands: (1) Direct-to-consumer $ 362,931 $ 30,944 $ 43,604 $ — $ 437,479 External customer wholesale, commission income, and other — — 174,155 — 174,155 Intersegment wholesale and commission income — — 53,498 (53,498) — Total Owned Brands 362,931 30,944 271,257 (53,498) 611,634 National brands 1,540,107 168,887 — — 1,708,994 Total net sales $ 1,903,038 $ 199,831 $ 271,257 $ (53,498) $ 2,320,628 (1) "Owned Brands" refers to those brands that we have rights to sell through ownership or license arrangements. (2) Beginning with the 2023 Form 10-K, we are providing a breakout of Canada Retail segment net sales by brand categories and we have recast the three months and the nine months ended October 28, 2023 on a consistent basis. Net Sales by Product and Service Categories - The following table presents net sales disaggregated by product and service categories for each segment: Three months ended Nine months ended (in thousands) November 2, 2024 October 28, 2023 November 2, 2024 October 28, 2023 Net sales: U.S. Retail segment: Women's footwear $ 390,519 $ 406,044 $ 1,202,177 $ 1,236,800 Men's footwear 130,006 136,455 407,762 419,008 Kids' footwear 60,689 54,521 166,447 143,978 Accessories and other 34,281 34,590 102,170 103,252 615,495 631,610 1,878,556 1,903,038 Canada Retail segment: Women's footwear 41,139 39,031 114,232 110,079 Men's footwear 20,866 18,526 54,219 51,272 Kids' footwear 17,874 15,145 36,411 30,778 Accessories and other 3,625 2,908 8,951 7,702 83,504 75,610 213,813 199,831 Brand Portfolio segment: Wholesale 96,166 74,099 265,428 219,592 Direct-to consumer 13,877 17,204 41,696 43,604 Commission income and other 1,449 2,754 4,491 8,061 111,492 94,057 311,615 271,257 Total segment net sales 810,491 801,277 2,403,984 2,374,126 Elimination of intersegment sales (33,297) (14,948) (108,294) (53,498) Total net sales $ 777,194 $ 786,329 $ 2,295,690 $ 2,320,628 DEFERRED REVENUE LIABILITIES We record deferred revenue liabilities, included in accrued expenses on the condensed consolidated balance sheets, for remaining obligations we have to our customers. The following table presents the changes and total balances for gift cards and loyalty programs: Three months ended Nine months ended (in thousands) November 2, 2024 October 28, 2023 November 2, 2024 October 28, 2023 Gift cards: Beginning of period $ 25,345 $ 28,234 $ 31,662 $ 35,121 Gift cards redeemed and breakage recognized to net sales (11,740) (12,764) (43,768) (45,601) Gift cards issued 10,074 10,759 35,785 36,709 End of period $ 23,679 $ 26,229 $ 23,679 $ 26,229 Loyalty programs: Beginning of period $ 14,554 $ 16,762 $ 15,971 $ 16,900 Loyalty certificates redeemed and expired and other adjustments recognized to net sales (6,735) (7,434) (23,029) (22,861) Deferred revenue for loyalty points issued 7,466 7,923 22,343 23,212 End of period $ 15,285 $ 17,251 $ 15,285 $ 17,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RELATED PARTY TRANSACTIONS SCHOTTENSTEIN AFFILIATES We have transactions with entities owned or controlled by Jay L. Schottenstein, the executive chairman of our Board, and members of his family (the "Schottenstein Affiliates"). As of November 2, 2024, the Schottenstein Affiliates beneficially owned approximately 31% of the Company's outstanding common shares, representing approximately 67% of the combined voting power of the Company, consisting of, in the aggregate, 7.0 million Class A common shares and 7.7 million Class B common shares. The following summarizes the related party transactions with the Schottenstein Affiliates for the relevant periods: Leases- We lease certain store and office locations that are owned by the Schottenstein Affiliates. For the three months ended November 2, 2024 and October 28, 2023, we recorded rent expense from the leases with Schottenstein Affiliates of $1.8 million and $2.0 million, respectively. For the nine months ended November 2, 2024 and October 28, 2023, we recorded rent expense from the leases with Schottenstein Affiliates of $5.4 million and $6.0 million, respectively. As of November 2, 2024, February 3, 2024, and October 28, 2023, we had related party current operating lease liabilities of $4.0 million, $5.6 million, and $4.6 million, respectively, and non-current operating lease liabilities of $17.7 million, $18.5 million, and $17.7 million, respectively. Other Purchases and Services - For both the three months ended November 2, 2024 and October 28, 2023, we had other purchases and services we incurred from the Schottenstein Affiliates of $0.8 million. For both the nine months ended November 2, 2024 and October 28, 2023, we had other purchases and services we incurred from the Schottenstein Affiliates of $2.0 million. Due to Related Parties- Amounts due to the Schottenstein Affiliates, other than operating lease liabilities, were immaterial for all periods presented. EQUITY METHOD INVESTMENTS ABG-Camuto- We have a 40.0% ownership interest in ABG-Camuto. We are party to a licensing agreement with ABG-Camuto, pursuant to which we pay royalties on the net sales of the brands owned by ABG-Camuto, subject to guaranteed minimums. For the three months ended November 2, 2024 and October 28, 2023, we recorded royalty expense for amounts paid to ABG-Camuto of $4.8 million and $4.5 million, respectively. For the nine months ended November 2, 2024 and October 28, 2023, we recorded royalty expense for amounts paid to ABG-Camuto of $14.4 million and $13.6 million, respectively. Le Tigre - We have a 33.3% ownership interest in Le Tigre. We are party to a license agreement with Le Tigre, pursuant to which we pay royalties on the net sales of the Le Tigre brand, subject to guaranteed minimums. Activity with Le Tigre was im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2, 2024</t>
        </is>
      </c>
    </row>
    <row r="3">
      <c r="A3" s="3" t="inlineStr">
        <is>
          <t>Earnings Per Share [Abstract]</t>
        </is>
      </c>
      <c r="B3" s="4" t="inlineStr">
        <is>
          <t xml:space="preserve"> </t>
        </is>
      </c>
    </row>
    <row r="4">
      <c r="A4" s="4" t="inlineStr">
        <is>
          <t>EARNINGS PER SHARE</t>
        </is>
      </c>
      <c r="B4" s="4" t="inlineStr">
        <is>
          <t>EARNINGS PER SHARE Basic earnings per share is based on net income attributable to Designer Brands Inc.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per share attributable to Designer Brands Inc.: Three months ended Nine months ended (in thousands) November 2, 2024 October 28, 2023 November 2, 2024 October 28, 2023 Weighted average basic shares outstanding 52,083 58,633 55,570 62,860 Dilutive effect of stock-based compensation awards 1,403 2,772 1,546 2,432 Weighted average diluted shares outstanding 53,486 61,405 57,116 65,292 For the three months ended November 2, 2024 and October 28, 2023, the number of shares relating to potentially dilutive stock-based compensation awards that were excluded from the computation of diluted earnings per share due to their anti-dilutive effect was 4.0 million and 2.4 million, respectively. For the nine months ended November 2, 2024 and October 28, 2023, the number of shares relating to potentially dilutive stock-based compensation awards that were excluded from the computation of diluted earnings per share due to their anti-dilutive effect was 3.6 million and 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TOCK-BASED COMPENSATION</t>
        </is>
      </c>
      <c r="B4" s="4" t="inlineStr">
        <is>
          <t xml:space="preserve">STOCK-BASED COMPENSATION For the three months ended November 2, 2024 and October 28, 2023, we recorded stock-based compensation expense of $3.6 million and $6.1 million, respectively. For the nine months ended November 2, 2024 and October 28, 2023, we recorded stock-based compensation expense of $15.0 million and $25.2 million, respectively. These costs are included in operating expenses on the condensed consolidated statements of operations. The following table summarizes the stock-based compensation award share activity for RSUs for the nine months ended November 2, 2024: (in thousands) Shares of Time-Based RSUs Shares of Performance-Based RSUs Outstanding - beginning of period 4,383 1,236 Granted 1,943 744 Vested (892) (284) Forfeited (559) (692) Outstanding - end of period 4,875 1,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Nov. 02, 2024</t>
        </is>
      </c>
    </row>
    <row r="3">
      <c r="A3" s="3" t="inlineStr">
        <is>
          <t>Shareholders' Equity [Abstract]</t>
        </is>
      </c>
      <c r="B3" s="4" t="inlineStr">
        <is>
          <t xml:space="preserve"> </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for-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November 2, 2024 February 3, 2024 October 28, 2023 Class A Class B Class A Class B Class A Class B Authorized shares 250,000 100,000 250,000 100,000 250,000 100,000 Issued shares 93,042 7,733 92,051 7,733 91,613 7,733 Outstanding shares 40,140 7,733 49,491 7,733 49,053 7,733 Treasury shares 52,902 — 42,560 — 42,560 — We have authorized 100 million shares of no par value preferred shares, with no shares issued for any of the periods presented. SHARE REPURCHASES On August 17, 2017, the Board authorized the repurchase of an additional $500.0 million of Class A common shar es under our share repurchase program, which was added to the $33.5 million remaining from the previous authorization. During the nine months ended November 2, 2024, we repurchased 10.3 million Class A common shares at an aggregate cost of $68.6 million. As of November 2, 2024, $19.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 DIVIDENDS On November 21, 2024, the Board declared a quarterly cash dividend payment of $0.05 per share for both Class A and Class B common shares. The dividend will be paid on December 20, 2024 to shareholders of record at the close of business on December 6,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Nov. 02, 2024</t>
        </is>
      </c>
    </row>
    <row r="3">
      <c r="A3" s="3" t="inlineStr">
        <is>
          <t>Receivables [Abstract]</t>
        </is>
      </c>
      <c r="B3" s="4" t="inlineStr">
        <is>
          <t xml:space="preserve"> </t>
        </is>
      </c>
    </row>
    <row r="4">
      <c r="A4" s="4" t="inlineStr">
        <is>
          <t>RECEIVABLES</t>
        </is>
      </c>
      <c r="B4" s="4" t="inlineStr">
        <is>
          <t xml:space="preserve">RECEIVABLES Receivables, net, consisted of the following: (in thousands) November 2, 2024 February 3, 2024 October 28, 2023 Customer accounts receivables: Receivables with payment guarantee by third-party provider $ 47,032 $ 18,615 $ 39,858 Receivables without payment guarantee 9,664 7,890 8,517 Income tax receivable — 44,476 43,024 Other receivables 14,300 13,093 15,879 Total receivables 70,996 84,074 107,278 Allowance for doubtful accounts (426) (484) (362) $ 70,570 $ 83,590 $ 106,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02,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November 2, 2024 February 3, 2024 October 28, 2023 Gift cards $ 23,679 $ 31,662 $ 26,229 Accrued compensation and related expenses 28,368 19,342 22,863 Accrued taxes 24,144 23,134 30,035 Loyalty programs deferred revenue 15,285 15,971 17,251 Customer returns and allowances 20,990 19,569 22,860 Other 55,135 49,944 64,145 $ 167,601 $ 159,622 $ 183,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2, 2024</t>
        </is>
      </c>
    </row>
    <row r="3">
      <c r="A3" s="3" t="inlineStr">
        <is>
          <t>Debt Disclosure [Abstract]</t>
        </is>
      </c>
      <c r="B3" s="4" t="inlineStr">
        <is>
          <t xml:space="preserve"> </t>
        </is>
      </c>
    </row>
    <row r="4">
      <c r="A4" s="4" t="inlineStr">
        <is>
          <t>DEBT</t>
        </is>
      </c>
      <c r="B4" s="4" t="inlineStr">
        <is>
          <t>DEBT Debt consisted of the following: (in thousands) November 2, 2024 February 3, 2024 October 28, 2023 ABL Revolver $ 414,109 $ 301,070 $ 330,571 Term Loan 128,063 133,125 50,000 Total debt 542,172 434,195 380,571 Less unamortized Term Loan debt issuance costs (5,871) (7,101) (5,106) Less current maturities of long-term debt (6,750) (6,750) (2,500) Long-term debt $ 529,551 $ 420,344 $ 372,965 On March 30, 2022, we replaced our previous senior secured asset-based revolving credit facility with our current ABL Revolver, which was subsequently amended on February 28, 2023 and June 23, 2023. The ABL Revolver provides a revolving line of credit of up to $600.0 million, including a Canadian sub-limit of up to $60.0 million, a $75.0 million sub-limit for the issuance of letters of credit, a $60.0 million sub-limit for swing-loan advances for U.S. borrowings, and a $6.0 million sub-limit for swing-loan advances for Canadian borrowings. In addition, the ABL Revolver includes a first-in last-out term loan ("FILO Term Loan") of up to $30.0 million, which was drawn in full on February 28, 2023. The FILO Term Loan may be repaid in full, but not in part, so long as certain payment conditions are satisfied. Once repaid, no portion of the FILO Term Loan may be reborrowed. Our ABL Revolver matures in March 2027 and is secured by a first-priority lien on substantially all of our personal property assets, including credit card receivables and inventory. The ABL Revolver may be used to provide funds for working capital, capital expenditures, share repurchases, other expenditures, and permitted acquisitions as defined by the credit facility agreement. The amount of credit available is limited to a borrowing base formulated on, among other things, a percentage of the book value of eligible inventory and credit card receivables, as reduced by certain reserves. As of November 2, 2024, the revolving line of credit (excluding the FILO Term Loan) had a borrowing base of $506.8 million, with $384.1 million in outstanding borrowings and $4.4 million in letters of credit issued, resulting in $118.3 million available for borrowings. Borrowings under the revolving line of credit and letters of credit issued under the ABL Revolver accrue interest, at our option, at a rate equal to: (A) a base rate per annum equal to the greatest of (i) the prime rate, (ii) the Fed Funds Rate (as defined in the credit facility agreement and subject to a floor of 0%) plus 0.5%, and (iii) Adjusted Term SOFR (as defined in the credit facility agreement) plus 1.0%; or (B) a one-month, three-month, or six-month Adjusted Term SOFR per annum (subject to a floor of 0%), plus, in each instance, an applicable rate to be determined based on average availability. The FILO Term Loan accrues interest, at our option, at a rate equal to: (A) a fluctuating interest rate per annum equal to the greatest of (i) the prime rate, (ii) the Fed Funds Rate plus 0.5%, or (iii) Adjusted Term SOFR plus 1.0%, plus 2.5%; or (B) Adjusted Term SOFR for the interest period in effect for such borrowing plus 3.5%. Commitment fees are based on the unused portion of the ABL Revolver available for borrowings. Interest expense related to the ABL Revolver includes interest on borrowings and letters of credit, with an interest rat e of 6.9% as of November 2, 2024, commitment fees, and the amortization of debt issuance costs. TERM LOAN On June 23, 2023, we entered into the Term Loan and have since borrowed the maximum aggregate amount of $135.0 million during 2023, consisting of a $121.5 million U.S. loan and a $13.5 million Canadian loan (denominated in USD). The Term Loan matures at the earliest of the date the ABL Revolver matures (currently March 2027) or five years from closing of the Term Loan (June 2028). The Term Loan is collateralized by a first priority lien on substantially all of our personal, real, and intellectual property and by a second priority lien on the assets used as collateral for the ABL revolver, primarily credit card receivables, accounts receivable, and inventory. Borrowings under the Term Loan bear interest at a per annum rate equal to: (A) an adjusted three-month SOFR per annum (subject to a floor of 2.0%), plus 7.0%; or if (A) is not available, then (B) a base rate per annum equal to the greater of (i) 2.0%, (ii) the prime rate, (iii) the Fed Funds Rate plus 0.5%, and (iv) the Adjusted Term SOFR plus 1.0%; plus, in each instance, 6.0%, with an interest rate of 11.7% (effective interest rate of 13.0% when including the amortization of debt issuance costs) as of November 2, 2024. DEBT COVENANTS The ABL Revolver requires us to maintain a fixed charge coverage ratio covenant of not less than 1:1 when availability is less than the greater of $47.3 million or 10.0% of the maximum borrowing amount. At any time that liquidity is less than $100.0 million, the Term Loan requires a maximum consolidated net leverage ratio as of the last day of each fiscal month, calculated on a trailing twelve-month basis, of (1) 2.25 to 1.00 for any trailing twelve-month period through February 3, 2024, and (2) 2.50 to 1.00 thereafter. Testing of the consolidated net leverage ratio ends after liquidity has been greater than or equal to $100.0 million for a period of 45 consecutive days. The ABL Revolver and the Term Loan also contain customary covenants restricting certain activities, including limitations on our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based on availability. The ABL Revolver and the Term Loan contain customary events of default, including failure to comply with certain financial and other covenants. Upon an event of default that is not cured or waived within the cure periods, in addition to other remedies that may be available to the lenders, our obligations may be accelerated, outstanding letters of credit may be required to be cash collateralized, and remedies may be exercised against the collateral. As of November 2, 2024, we were in compliance with all financial covenants contained in the ABL Revolver and the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our results of operations or financial condition. As additional information becomes available, we will assess any potential liability related to pending litigation and revise the estimates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Nov. 02, 2024</t>
        </is>
      </c>
    </row>
    <row r="3">
      <c r="A3" s="3" t="inlineStr">
        <is>
          <t>Segment Reporting [Abstract]</t>
        </is>
      </c>
      <c r="B3" s="4" t="inlineStr">
        <is>
          <t xml:space="preserve"> </t>
        </is>
      </c>
    </row>
    <row r="4">
      <c r="A4" s="4" t="inlineStr">
        <is>
          <t>SEGMENT REPORTING</t>
        </is>
      </c>
      <c r="B4" s="4" t="inlineStr">
        <is>
          <t>SEGMENT REPORTING The following table provides certain financial da ta by segment reconciled to the condensed consolidated financial statements: (in thousands) U.S. Retail Canada Retail Brand Portfolio Eliminations Consolidated Three months ended November 2, 2024 Net sales: External customer sales $ 615,495 $ 83,504 $ 78,195 $ — $ 777,194 Intersegment sales — — 33,297 (33,297) — Total net sales $ 615,495 $ 83,504 $ 111,492 $ (33,297) $ 777,194 Gross profit $ 187,790 $ 27,405 $ 31,313 $ 937 $ 247,445 Income from equity investments $ — $ — $ 3,584 $ — $ 3,584 Three months ended October 28, 2023 Net sales: External customer sales $ 631,610 $ 75,610 $ 79,109 $ — $ 786,329 Intersegment sales — — 14,948 (14,948) — Total net sales $ 631,610 $ 75,610 $ 94,057 $ (14,948) $ 786,329 Gross profit $ 200,268 $ 26,606 $ 28,654 $ 878 $ 256,406 Income from equity investments $ — $ — $ 2,503 $ — $ 2,503 (in thousands) U.S. Retail Canada Retail Brand Portfolio Eliminations Consolidated Nine months ended November 2, 2024 Net sales: External customer sales $ 1,878,556 $ 213,813 $ 203,321 $ — $ 2,295,690 Intersegment sales — — 108,294 (108,294) — Total net sales $ 1,878,556 $ 213,813 $ 311,615 $ (108,294) $ 2,295,690 Gross profit $ 592,306 $ 70,097 $ 91,425 $ (8,400) $ 745,428 Income from equity investments $ — $ — $ 9,019 $ — $ 9,019 Nine months ended October 28, 2023 Net sales: External customer sales $ 1,903,038 $ 199,831 $ 217,759 $ — $ 2,320,628 Intersegment sales — — 53,498 (53,498) — Total net sales $ 1,903,038 $ 199,831 $ 271,257 $ (53,498) $ 2,320,628 Gross profit $ 622,850 $ 67,591 $ 75,037 $ 2,054 $ 767,532 Income from equity investments $ — $ — $ 6,972 $ — $ 6,972 Beginning in 2024, we changed how the Brand Portfolio segment sources certain Owned Brands for the U.S. Retail segment by transacting using a wholesale model, where intersegment sales and cost of sales are recorded, whereas in 2023 and prior we transacted on a commission model, where intersegment sales were based on a percentage of product cost. This change results in an increase in Brand Portfolio intersegment net sales, cost of sales, and gross profit and a corresponding increase in the amount of eliminated intersegment net sales, cost of sales, and gross profit with no impact to consolidated net sales, cost of sales, and gross pro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sales</t>
        </is>
      </c>
      <c r="B3" s="6" t="n">
        <v>777194</v>
      </c>
      <c r="C3" s="6" t="n">
        <v>786329</v>
      </c>
      <c r="D3" s="6" t="n">
        <v>2295690</v>
      </c>
      <c r="E3" s="6" t="n">
        <v>2320628</v>
      </c>
    </row>
    <row r="4">
      <c r="A4" s="4" t="inlineStr">
        <is>
          <t>Gross profit</t>
        </is>
      </c>
      <c r="B4" s="5" t="n">
        <v>247445</v>
      </c>
      <c r="C4" s="5" t="n">
        <v>256406</v>
      </c>
      <c r="D4" s="5" t="n">
        <v>745428</v>
      </c>
      <c r="E4" s="5" t="n">
        <v>767532</v>
      </c>
    </row>
    <row r="5">
      <c r="A5" s="4" t="inlineStr">
        <is>
          <t>Operating expenses</t>
        </is>
      </c>
      <c r="B5" s="5" t="n">
        <v>-210457</v>
      </c>
      <c r="C5" s="5" t="n">
        <v>-230788</v>
      </c>
      <c r="D5" s="5" t="n">
        <v>-675904</v>
      </c>
      <c r="E5" s="5" t="n">
        <v>-665437</v>
      </c>
    </row>
    <row r="6">
      <c r="A6" s="4" t="inlineStr">
        <is>
          <t>Income from equity investments</t>
        </is>
      </c>
      <c r="B6" s="5" t="n">
        <v>3584</v>
      </c>
      <c r="C6" s="5" t="n">
        <v>2503</v>
      </c>
      <c r="D6" s="5" t="n">
        <v>9019</v>
      </c>
      <c r="E6" s="5" t="n">
        <v>6972</v>
      </c>
    </row>
    <row r="7">
      <c r="A7" s="4" t="inlineStr">
        <is>
          <t>Impairment charges</t>
        </is>
      </c>
      <c r="B7" s="5" t="n">
        <v>-17756</v>
      </c>
      <c r="C7" s="5" t="n">
        <v>0</v>
      </c>
      <c r="D7" s="5" t="n">
        <v>-17756</v>
      </c>
      <c r="E7" s="5" t="n">
        <v>-649</v>
      </c>
    </row>
    <row r="8">
      <c r="A8" s="4" t="inlineStr">
        <is>
          <t>Operating profit</t>
        </is>
      </c>
      <c r="B8" s="5" t="n">
        <v>22816</v>
      </c>
      <c r="C8" s="5" t="n">
        <v>28121</v>
      </c>
      <c r="D8" s="5" t="n">
        <v>60787</v>
      </c>
      <c r="E8" s="5" t="n">
        <v>108418</v>
      </c>
    </row>
    <row r="9">
      <c r="A9" s="4" t="inlineStr">
        <is>
          <t>Interest expense, net</t>
        </is>
      </c>
      <c r="B9" s="5" t="n">
        <v>-11565</v>
      </c>
      <c r="C9" s="5" t="n">
        <v>-8767</v>
      </c>
      <c r="D9" s="5" t="n">
        <v>-34161</v>
      </c>
      <c r="E9" s="5" t="n">
        <v>-22296</v>
      </c>
    </row>
    <row r="10">
      <c r="A10" s="4" t="inlineStr">
        <is>
          <t>Non-operating income (expenses), net</t>
        </is>
      </c>
      <c r="B10" s="5" t="n">
        <v>-260</v>
      </c>
      <c r="C10" s="5" t="n">
        <v>-162</v>
      </c>
      <c r="D10" s="5" t="n">
        <v>-512</v>
      </c>
      <c r="E10" s="5" t="n">
        <v>83</v>
      </c>
    </row>
    <row r="11">
      <c r="A11" s="4" t="inlineStr">
        <is>
          <t>Income before income taxes</t>
        </is>
      </c>
      <c r="B11" s="5" t="n">
        <v>10991</v>
      </c>
      <c r="C11" s="5" t="n">
        <v>19192</v>
      </c>
      <c r="D11" s="5" t="n">
        <v>26114</v>
      </c>
      <c r="E11" s="5" t="n">
        <v>86205</v>
      </c>
    </row>
    <row r="12">
      <c r="A12" s="4" t="inlineStr">
        <is>
          <t>Income tax benefit (provision)</t>
        </is>
      </c>
      <c r="B12" s="5" t="n">
        <v>2223</v>
      </c>
      <c r="C12" s="5" t="n">
        <v>-8987</v>
      </c>
      <c r="D12" s="5" t="n">
        <v>2067</v>
      </c>
      <c r="E12" s="5" t="n">
        <v>-27372</v>
      </c>
    </row>
    <row r="13">
      <c r="A13" s="4" t="inlineStr">
        <is>
          <t>Net income</t>
        </is>
      </c>
      <c r="B13" s="5" t="n">
        <v>13214</v>
      </c>
      <c r="C13" s="5" t="n">
        <v>10205</v>
      </c>
      <c r="D13" s="5" t="n">
        <v>28181</v>
      </c>
      <c r="E13" s="5" t="n">
        <v>58833</v>
      </c>
    </row>
    <row r="14">
      <c r="A14" s="4" t="inlineStr">
        <is>
          <t>Net income attributable to redeemable noncontrolling interest</t>
        </is>
      </c>
      <c r="B14" s="5" t="n">
        <v>-202</v>
      </c>
      <c r="C14" s="5" t="n">
        <v>-64</v>
      </c>
      <c r="D14" s="5" t="n">
        <v>-562</v>
      </c>
      <c r="E14" s="5" t="n">
        <v>-73</v>
      </c>
    </row>
    <row r="15">
      <c r="A15" s="4" t="inlineStr">
        <is>
          <t>Net income attributable to Designer Brands Inc.</t>
        </is>
      </c>
      <c r="B15" s="6" t="n">
        <v>13012</v>
      </c>
      <c r="C15" s="6" t="n">
        <v>10141</v>
      </c>
      <c r="D15" s="6" t="n">
        <v>27619</v>
      </c>
      <c r="E15" s="6" t="n">
        <v>58760</v>
      </c>
    </row>
    <row r="16">
      <c r="A16" s="3" t="inlineStr">
        <is>
          <t>Earnings per share attributable to Designer Brands Inc.:</t>
        </is>
      </c>
      <c r="B16" s="4" t="inlineStr">
        <is>
          <t xml:space="preserve"> </t>
        </is>
      </c>
      <c r="C16" s="4" t="inlineStr">
        <is>
          <t xml:space="preserve"> </t>
        </is>
      </c>
      <c r="D16" s="4" t="inlineStr">
        <is>
          <t xml:space="preserve"> </t>
        </is>
      </c>
      <c r="E16" s="4" t="inlineStr">
        <is>
          <t xml:space="preserve"> </t>
        </is>
      </c>
    </row>
    <row r="17">
      <c r="A17" s="4" t="inlineStr">
        <is>
          <t>Basic earnings per share</t>
        </is>
      </c>
      <c r="B17" s="7" t="n">
        <v>0.25</v>
      </c>
      <c r="C17" s="7" t="n">
        <v>0.17</v>
      </c>
      <c r="D17" s="7" t="n">
        <v>0.5</v>
      </c>
      <c r="E17" s="7" t="n">
        <v>0.93</v>
      </c>
    </row>
    <row r="18">
      <c r="A18" s="4" t="inlineStr">
        <is>
          <t>Diluted earnings per share</t>
        </is>
      </c>
      <c r="B18" s="7" t="n">
        <v>0.24</v>
      </c>
      <c r="C18" s="7" t="n">
        <v>0.17</v>
      </c>
      <c r="D18" s="7" t="n">
        <v>0.48</v>
      </c>
      <c r="E18" s="7" t="n">
        <v>0.9</v>
      </c>
    </row>
    <row r="19">
      <c r="A19" s="3" t="inlineStr">
        <is>
          <t>Weighted average shares used in per share calculations:</t>
        </is>
      </c>
      <c r="B19" s="4" t="inlineStr">
        <is>
          <t xml:space="preserve"> </t>
        </is>
      </c>
      <c r="C19" s="4" t="inlineStr">
        <is>
          <t xml:space="preserve"> </t>
        </is>
      </c>
      <c r="D19" s="4" t="inlineStr">
        <is>
          <t xml:space="preserve"> </t>
        </is>
      </c>
      <c r="E19" s="4" t="inlineStr">
        <is>
          <t xml:space="preserve"> </t>
        </is>
      </c>
    </row>
    <row r="20">
      <c r="A20" s="4" t="inlineStr">
        <is>
          <t>Basic shares</t>
        </is>
      </c>
      <c r="B20" s="5" t="n">
        <v>52083</v>
      </c>
      <c r="C20" s="5" t="n">
        <v>58633</v>
      </c>
      <c r="D20" s="5" t="n">
        <v>55570</v>
      </c>
      <c r="E20" s="5" t="n">
        <v>62860</v>
      </c>
    </row>
    <row r="21">
      <c r="A21" s="4" t="inlineStr">
        <is>
          <t>Diluted shares</t>
        </is>
      </c>
      <c r="B21" s="5" t="n">
        <v>53486</v>
      </c>
      <c r="C21" s="5" t="n">
        <v>61405</v>
      </c>
      <c r="D21" s="5" t="n">
        <v>57116</v>
      </c>
      <c r="E21" s="5" t="n">
        <v>65292</v>
      </c>
    </row>
    <row r="22">
      <c r="A22" s="4" t="inlineStr">
        <is>
          <t>Product</t>
        </is>
      </c>
      <c r="B22" s="4" t="inlineStr">
        <is>
          <t xml:space="preserve"> </t>
        </is>
      </c>
      <c r="C22" s="4" t="inlineStr">
        <is>
          <t xml:space="preserve"> </t>
        </is>
      </c>
      <c r="D22" s="4" t="inlineStr">
        <is>
          <t xml:space="preserve"> </t>
        </is>
      </c>
      <c r="E22" s="4" t="inlineStr">
        <is>
          <t xml:space="preserve"> </t>
        </is>
      </c>
    </row>
    <row r="23">
      <c r="A23" s="4" t="inlineStr">
        <is>
          <t>Net sales</t>
        </is>
      </c>
      <c r="B23" s="6" t="n">
        <v>777194</v>
      </c>
      <c r="C23" s="6" t="n">
        <v>786329</v>
      </c>
      <c r="D23" s="6" t="n">
        <v>2295690</v>
      </c>
      <c r="E23" s="6" t="n">
        <v>2320628</v>
      </c>
    </row>
    <row r="24">
      <c r="A24" s="4" t="inlineStr">
        <is>
          <t>Cost of sales</t>
        </is>
      </c>
      <c r="B24" s="6" t="n">
        <v>-529749</v>
      </c>
      <c r="C24" s="6" t="n">
        <v>-529923</v>
      </c>
      <c r="D24" s="6" t="n">
        <v>-1550262</v>
      </c>
      <c r="E24" s="6" t="n">
        <v>-15530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012</v>
      </c>
      <c r="C4" s="6" t="n">
        <v>10141</v>
      </c>
      <c r="D4" s="6" t="n">
        <v>27619</v>
      </c>
      <c r="E4" s="6" t="n">
        <v>5876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Nov. 02, 2024</t>
        </is>
      </c>
      <c r="C2" s="2" t="inlineStr">
        <is>
          <t>Nov. 02,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three months ended November 2, 2024, none of our directors or executive officers adopted or terminated any contract, instruction, or written plan for the purchase or s ale of the Company’s securities that was intended to satisfy the affirmative defense conditions of Rule 10b5-1(c) or any "non-Rule 10b5-1 trading arrangement" (as defined in Item 408(c)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Fiscal Year</t>
        </is>
      </c>
      <c r="B4" s="4" t="inlineStr">
        <is>
          <t>Fiscal Year- Our fiscal year ends on the Saturday nearest to January 31. References to a fiscal year (e.g., "2024") refer to the calendar year in which the fiscal year begins. This reporting schedule is followed by many national retail companies and typically results in a 52-week fiscal year (including 2024), but occasionally will contain an additional week resulting in a 53-week fiscal year (including 2023).</t>
        </is>
      </c>
    </row>
    <row r="5">
      <c r="A5" s="4" t="inlineStr">
        <is>
          <t>Principles of Consolidation</t>
        </is>
      </c>
      <c r="B5" s="4" t="inlineStr">
        <is>
          <t>Principles of Consolidation- The condensed consolidated financial statements include the accounts of Designer Brands Inc. and its subsidiaries, including any variable interest entities. All intercompany accounts and transactions have been eliminated in consolidation. All amounts are in U.S. dolla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customer returns and allowances, gift card breakage income, deferred revenue associated with loyalty programs, valuation of inventories, depreciation and amortization, impairments of long-lived assets, intangibles, goodwill and equity investments,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7">
      <c r="A7" s="4" t="inlineStr">
        <is>
          <t>Chief Executive Officer Transition and Restructuring Costs</t>
        </is>
      </c>
      <c r="B7" s="4" t="inlineStr">
        <is>
          <t>Chief Executive Officer Transition- In January 2023, we announced our succession process relating to the Company's Chief Executive Officer ("CEO") role, whereby our former CEO, Roger Rawlins, stepped down from his role as CEO and as a member of the Board of Directors (the "Board") effective April 1, 2023, at which time, Doug Howe, who previously served as Executive Vice President of the Company and President of DSW, assumed the CEO role and joined the Board. During the three and nine months ended October 28, 2023, we recognized $1.1 million and $4.0 million, respectively, of CEO transition costs in operating expenses on the condensed consolidated statements of operations. There are no CEO transition costs for 2024. Severance- During the three months ended November 2, 2024 and October 28, 2023, we incurred severance costs of $1.2 million and $1.9 million, respectively. During the nine months ended November 2, 2024 and October 28, 2023, we incurred severance costs, excluding the severance related to the CEO transition, of $5.5 million and $4.3 million, respectively. These costs are included in operating expenses on the condensed consolidated statements of operations. As of November 2, 2024, February 3, 2024, and October 28, 2023, we had $2.0 million, $3.9 million, and $4.3 million, respectively, of severance liability included in accrued expenses on the condensed consolidated balance sheets.</t>
        </is>
      </c>
    </row>
    <row r="8">
      <c r="A8" s="4" t="inlineStr">
        <is>
          <t>Income Taxes</t>
        </is>
      </c>
      <c r="B8" s="4" t="inlineStr">
        <is>
          <t>Income Taxes- For the three months ended November 2, 2024 and October 28, 2023, our effective tax rate was a negative 20.2% and a positive 46.8%, respectively, and for the nine months ended November 2, 2024 and October 28, 2023, our effective tax rate was a negative 7.9% and a positive 31.8%, respectively. The negative effective tax rate for the nine months ended November 2, 2024 was due to discrete tax benefits recognized, primarily related to the release of tax reserves no longer deemed necessary and state tax planning initiatives, which partially offset the tax calculated on income before income taxes at statutory rates. The negative effective tax rate for the three months ended November 2, 2024 is the result of the change from a positive tax rate through the six months ended August 3, 2024 to a negative rate through the nine months ended November 2, 2024. The positive effective tax rates for the three and nine months ended October 28, 2023 was higher than statutory rates due to the impact of permanent non-deductible compensation partially offset by federal and state valuation allowance adjustments.</t>
        </is>
      </c>
    </row>
    <row r="9">
      <c r="A9" s="4" t="inlineStr">
        <is>
          <t>Fair Value</t>
        </is>
      </c>
      <c r="B9"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 approximated their fair values due to their short-term nature. The carrying value of borrowings under our ABL Revolver and our Term Loan approximated fair value based on the terms and variable interest rates.</t>
        </is>
      </c>
    </row>
    <row r="10">
      <c r="A10" s="4" t="inlineStr">
        <is>
          <t>Recently Issued Accounting Pronouncements</t>
        </is>
      </c>
      <c r="B10" s="4" t="inlineStr">
        <is>
          <t xml:space="preserve">Recently Issued Accounting Pronouncements- In November 2023, the Financial Accounting Standards Board ("FASB") issued Accounting Standards Update ("ASU") 2023-07, Improvements to Reportable Segment Disclosures , which updates reportable segment disclosure requirements including, among other things, enhanced disclosures about significant segment expenses and information used to assess segment performance. ASU 2023-07 is effective on a retrospective basis to all prior periods presented beginning with our 2024 Annual Report on Form 10-K and subsequent interim periods. In November 2024, the FASB issued ASU 2024-03, Income Statement Expense Disaggregation Disclosures, </t>
        </is>
      </c>
    </row>
    <row r="11">
      <c r="A11" s="4" t="inlineStr">
        <is>
          <t>Revenue Recognition</t>
        </is>
      </c>
      <c r="B11" s="4" t="inlineStr">
        <is>
          <t>We record deferred revenue liabilities, included in accrued expenses on the condensed consolidated balance sheets, for remaining obligations we have to our customers.</t>
        </is>
      </c>
    </row>
    <row r="12">
      <c r="A12" s="4" t="inlineStr">
        <is>
          <t>Earnings Per Share</t>
        </is>
      </c>
      <c r="B12" s="4" t="inlineStr">
        <is>
          <t>Basic earnings per share is based on net income attributable to Designer Brands Inc. and the weighted average of Class A and Class B common shares outstanding. Diluted earnings per share reflects the potential dilution of common shares adjusted for outstanding stock options and restricted stock units ("RSUs") calculated using the treasury stock method.</t>
        </is>
      </c>
    </row>
    <row r="13">
      <c r="A13" s="4" t="inlineStr">
        <is>
          <t>Shareholders' Equity</t>
        </is>
      </c>
      <c r="B13" s="4" t="inlineStr">
        <is>
          <t>S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for-share basis. Holders of Class A common shares are entitled to one vote per share and holders of Class B common shares are entitled to eight votes per share on matters submitted to shareholders for approval.</t>
        </is>
      </c>
    </row>
    <row r="14">
      <c r="A14" s="4" t="inlineStr">
        <is>
          <t>Share Repurchases</t>
        </is>
      </c>
      <c r="B14" s="4" t="inlineStr">
        <is>
          <t>SHARE REPURCHASES On August 17, 2017, the Board authorized the repurchase of an additional $500.0 million of Class A common shar es under our share repurchase program, which was added to the $33.5 million remaining from the previous authorization. During the nine months ended November 2, 2024, we repurchased 10.3 million Class A common shares at an aggregate cost of $68.6 million. As of November 2, 2024, $19.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Nov. 02, 2024</t>
        </is>
      </c>
    </row>
    <row r="3">
      <c r="A3" s="3" t="inlineStr">
        <is>
          <t>Business Combination, Asset Acquisition, and Joint Venture Formation [Abstract]</t>
        </is>
      </c>
      <c r="B3" s="4" t="inlineStr">
        <is>
          <t xml:space="preserve"> </t>
        </is>
      </c>
    </row>
    <row r="4">
      <c r="A4" s="4" t="inlineStr">
        <is>
          <t>Allocation of Consideration</t>
        </is>
      </c>
      <c r="B4" s="4" t="inlineStr">
        <is>
          <t xml:space="preserve">The final purchase price and the allocation of the total consideration to the fair values of the assets and liabilities was finalized as of February 3, 2024, and consisted of the following: (in thousands) Final Purchase Price and Allocation Purchase price: Cash consideration $ 127,304 Due from Seller for estimated contingent consideration (8,899) $ 118,405 Fair value of assets and liabilities acquired: Inventories $ 42,516 Goodwill 25,776 Intangible assets 53,500 Accounts payable (3,387) $ 118,405 (in thousands) Preliminary Purchase Price and Allocation as of April 8, 2024 Measurement Period Adjustments Final Purchase Price and Allocation as of November 2, 2024 Purchase Price: Cash consideration $ 16,674 $ (530) $ 16,144 Contingent consideration 1,472 (1,472) — $ 18,146 $ (2,002) $ 16,144 Fair value of assets and liabilities acquired: Inventories $ 6,967 $ 278 $ 7,245 Operating lease assets 9,334 — 9,334 Goodwill 9,972 (2,905) 7,067 Intangible assets 3,166 1,950 5,116 Other assets 2,273 170 2,443 Accounts payable and other current liabilities (4,232) (1,495) (5,727) Operating lease liabilities (9,334) — (9,334) $ 18,146 $ (2,002) $ 16,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et sales disaggregated by brand categories for each segment: (in thousands) U.S. Retail Canada Retail (2) Brand Portfolio Eliminations Consolidated Three months ended November 2, 2024 Owned Brands: (1) Direct-to-consumer $ 105,094 $ 11,782 $ 13,877 $ — $ 130,753 External customer wholesale, commission income, and other — — 64,318 — 64,318 Intersegment wholesale — — 33,297 (33,297) — Total Owned Brands 105,094 11,782 111,492 (33,297) 195,071 National brands 510,401 71,722 — — 582,123 Total net sales $ 615,495 $ 83,504 $ 111,492 $ (33,297) $ 777,194 Three months ended October 28, 2023 Owned Brands: (1) Direct-to-consumer $ 123,973 $ 13,024 $ 17,204 $ — $ 154,201 External customer wholesale, commission income, and other — — 61,905 — 61,905 Intersegment wholesale and commission income — — 14,948 (14,948) — Total Owned Brands 123,973 13,024 94,057 (14,948) 216,106 National brands 507,637 62,586 — — 570,223 Total net sales $ 631,610 $ 75,610 $ 94,057 $ (14,948) $ 786,329 Nine months ended November 2, 2024 Owned Brands: (1) Direct-to-consumer $ 308,148 $ 30,692 $ 41,696 $ — $ 380,536 External customer wholesale, commission income, and other — — 161,625 — 161,625 Intersegment wholesale — — 108,294 (108,294) — Total Owned Brands 308,148 30,692 311,615 (108,294) 542,161 National brands 1,570,408 183,121 — — 1,753,529 Total net sales $ 1,878,556 $ 213,813 $ 311,615 $ (108,294) $ 2,295,690 Nine months ended October 28, 2023 Owned Brands: (1) Direct-to-consumer $ 362,931 $ 30,944 $ 43,604 $ — $ 437,479 External customer wholesale, commission income, and other — — 174,155 — 174,155 Intersegment wholesale and commission income — — 53,498 (53,498) — Total Owned Brands 362,931 30,944 271,257 (53,498) 611,634 National brands 1,540,107 168,887 — — 1,708,994 Total net sales $ 1,903,038 $ 199,831 $ 271,257 $ (53,498) $ 2,320,628 (1) "Owned Brands" refers to those brands that we have rights to sell through ownership or license arrangements. (2) Beginning with the 2023 Form 10-K, we are providing a breakout of Canada Retail segment net sales by brand categories and we have recast the three months and the nine months ended October 28, 2023 on a consistent basis. Net Sales by Product and Service Categories - The following table presents net sales disaggregated by product and service categories for each segment: Three months ended Nine months ended (in thousands) November 2, 2024 October 28, 2023 November 2, 2024 October 28, 2023 Net sales: U.S. Retail segment: Women's footwear $ 390,519 $ 406,044 $ 1,202,177 $ 1,236,800 Men's footwear 130,006 136,455 407,762 419,008 Kids' footwear 60,689 54,521 166,447 143,978 Accessories and other 34,281 34,590 102,170 103,252 615,495 631,610 1,878,556 1,903,038 Canada Retail segment: Women's footwear 41,139 39,031 114,232 110,079 Men's footwear 20,866 18,526 54,219 51,272 Kids' footwear 17,874 15,145 36,411 30,778 Accessories and other 3,625 2,908 8,951 7,702 83,504 75,610 213,813 199,831 Brand Portfolio segment: Wholesale 96,166 74,099 265,428 219,592 Direct-to consumer 13,877 17,204 41,696 43,604 Commission income and other 1,449 2,754 4,491 8,061 111,492 94,057 311,615 271,257 Total segment net sales 810,491 801,277 2,403,984 2,374,126 Elimination of intersegment sales (33,297) (14,948) (108,294) (53,498) Total net sales $ 777,194 $ 786,329 $ 2,295,690 $ 2,320,628 </t>
        </is>
      </c>
    </row>
    <row r="5">
      <c r="A5" s="4" t="inlineStr">
        <is>
          <t>Contract with Customer, Asset and Liability</t>
        </is>
      </c>
      <c r="B5" s="4" t="inlineStr">
        <is>
          <t xml:space="preserve">The following table presents the changes and total balances for gift cards and loyalty programs: Three months ended Nine months ended (in thousands) November 2, 2024 October 28, 2023 November 2, 2024 October 28, 2023 Gift cards: Beginning of period $ 25,345 $ 28,234 $ 31,662 $ 35,121 Gift cards redeemed and breakage recognized to net sales (11,740) (12,764) (43,768) (45,601) Gift cards issued 10,074 10,759 35,785 36,709 End of period $ 23,679 $ 26,229 $ 23,679 $ 26,229 Loyalty programs: Beginning of period $ 14,554 $ 16,762 $ 15,971 $ 16,900 Loyalty certificates redeemed and expired and other adjustments recognized to net sales (6,735) (7,434) (23,029) (22,861) Deferred revenue for loyalty points issued 7,466 7,923 22,343 23,212 End of period $ 15,285 $ 17,251 $ 15,285 $ 17,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Nov. 02, 2024</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between basic and diluted weighted average shares outstanding, as used in the calculation of earnings per share attributable to Designer Brands Inc.: Three months ended Nine months ended (in thousands) November 2, 2024 October 28, 2023 November 2, 2024 October 28, 2023 Weighted average basic shares outstanding 52,083 58,633 55,570 62,860 Dilutive effect of stock-based compensation awards 1,403 2,772 1,546 2,432 Weighted average diluted shares outstanding 53,486 61,405 57,116 65,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Restricted Stock Unit Activity</t>
        </is>
      </c>
      <c r="B4" s="4" t="inlineStr">
        <is>
          <t xml:space="preserve">The following table summarizes the stock-based compensation award share activity for RSUs for the nine months ended November 2, 2024: (in thousands) Shares of Time-Based RSUs Shares of Performance-Based RSUs Outstanding - beginning of period 4,383 1,236 Granted 1,943 744 Vested (892) (284) Forfeited (559) (692) Outstanding - end of period 4,875 1,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Nov. 02, 2024</t>
        </is>
      </c>
    </row>
    <row r="3">
      <c r="A3" s="3" t="inlineStr">
        <is>
          <t>Shareholders' Equity [Abstract]</t>
        </is>
      </c>
      <c r="B3" s="4" t="inlineStr">
        <is>
          <t xml:space="preserve"> </t>
        </is>
      </c>
    </row>
    <row r="4">
      <c r="A4" s="4" t="inlineStr">
        <is>
          <t>Schedule of Stock by Class</t>
        </is>
      </c>
      <c r="B4" s="4" t="inlineStr">
        <is>
          <t xml:space="preserve">The following table provides additional information for our common shares: (in thousands) November 2, 2024 February 3, 2024 October 28, 2023 Class A Class B Class A Class B Class A Class B Authorized shares 250,000 100,000 250,000 100,000 250,000 100,000 Issued shares 93,042 7,733 92,051 7,733 91,613 7,733 Outstanding shares 40,140 7,733 49,491 7,733 49,053 7,733 Treasury shares 52,902 — 42,560 — 42,56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9 Months Ended</t>
        </is>
      </c>
    </row>
    <row r="2">
      <c r="B2" s="2" t="inlineStr">
        <is>
          <t>Nov. 02, 2024</t>
        </is>
      </c>
    </row>
    <row r="3">
      <c r="A3" s="3" t="inlineStr">
        <is>
          <t>Receivables [Abstract]</t>
        </is>
      </c>
      <c r="B3" s="4" t="inlineStr">
        <is>
          <t xml:space="preserve"> </t>
        </is>
      </c>
    </row>
    <row r="4">
      <c r="A4" s="4" t="inlineStr">
        <is>
          <t>Schedule of Accounts, Notes, Loans and Financing Receivable</t>
        </is>
      </c>
      <c r="B4" s="4" t="inlineStr">
        <is>
          <t xml:space="preserve">Receivables, net, consisted of the following: (in thousands) November 2, 2024 February 3, 2024 October 28, 2023 Customer accounts receivables: Receivables with payment guarantee by third-party provider $ 47,032 $ 18,615 $ 39,858 Receivables without payment guarantee 9,664 7,890 8,517 Income tax receivable — 44,476 43,024 Other receivables 14,300 13,093 15,879 Total receivables 70,996 84,074 107,278 Allowance for doubtful accounts (426) (484) (362) $ 70,570 $ 83,590 $ 106,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02, 2024</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November 2, 2024 February 3, 2024 October 28, 2023 Gift cards $ 23,679 $ 31,662 $ 26,229 Accrued compensation and related expenses 28,368 19,342 22,863 Accrued taxes 24,144 23,134 30,035 Loyalty programs deferred revenue 15,285 15,971 17,251 Customer returns and allowances 20,990 19,569 22,860 Other 55,135 49,944 64,145 $ 167,601 $ 159,622 $ 183,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Other Comprehensive Income (Loss), Net of Tax, Portion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3214</v>
      </c>
      <c r="C4" s="6" t="n">
        <v>10205</v>
      </c>
      <c r="D4" s="6" t="n">
        <v>28181</v>
      </c>
      <c r="E4" s="6" t="n">
        <v>5883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527</v>
      </c>
      <c r="C6" s="5" t="n">
        <v>-2501</v>
      </c>
      <c r="D6" s="5" t="n">
        <v>-2407</v>
      </c>
      <c r="E6" s="5" t="n">
        <v>-2041</v>
      </c>
    </row>
    <row r="7">
      <c r="A7" s="4" t="inlineStr">
        <is>
          <t>Comprehensive income</t>
        </is>
      </c>
      <c r="B7" s="5" t="n">
        <v>12687</v>
      </c>
      <c r="C7" s="5" t="n">
        <v>7704</v>
      </c>
      <c r="D7" s="5" t="n">
        <v>25774</v>
      </c>
      <c r="E7" s="5" t="n">
        <v>56792</v>
      </c>
    </row>
    <row r="8">
      <c r="A8" s="4" t="inlineStr">
        <is>
          <t>Comprehensive income attributable to redeemable noncontrolling interest</t>
        </is>
      </c>
      <c r="B8" s="5" t="n">
        <v>-202</v>
      </c>
      <c r="C8" s="5" t="n">
        <v>-64</v>
      </c>
      <c r="D8" s="5" t="n">
        <v>-562</v>
      </c>
      <c r="E8" s="5" t="n">
        <v>-73</v>
      </c>
    </row>
    <row r="9">
      <c r="A9" s="4" t="inlineStr">
        <is>
          <t>Comprehensive income attributable to Designer Brands Inc.</t>
        </is>
      </c>
      <c r="B9" s="6" t="n">
        <v>12485</v>
      </c>
      <c r="C9" s="6" t="n">
        <v>7640</v>
      </c>
      <c r="D9" s="6" t="n">
        <v>25212</v>
      </c>
      <c r="E9" s="6" t="n">
        <v>567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Nov. 02, 2024</t>
        </is>
      </c>
    </row>
    <row r="3">
      <c r="A3" s="3" t="inlineStr">
        <is>
          <t>Debt Disclosure [Abstract]</t>
        </is>
      </c>
      <c r="B3" s="4" t="inlineStr">
        <is>
          <t xml:space="preserve"> </t>
        </is>
      </c>
    </row>
    <row r="4">
      <c r="A4" s="4" t="inlineStr">
        <is>
          <t>Schedule of Debt</t>
        </is>
      </c>
      <c r="B4" s="4" t="inlineStr">
        <is>
          <t xml:space="preserve">Debt consisted of the following: (in thousands) November 2, 2024 February 3, 2024 October 28, 2023 ABL Revolver $ 414,109 $ 301,070 $ 330,571 Term Loan 128,063 133,125 50,000 Total debt 542,172 434,195 380,571 Less unamortized Term Loan debt issuance costs (5,871) (7,101) (5,106) Less current maturities of long-term debt (6,750) (6,750) (2,500) Long-term debt $ 529,551 $ 420,344 $ 372,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Nov. 02, 2024</t>
        </is>
      </c>
    </row>
    <row r="3">
      <c r="A3" s="3" t="inlineStr">
        <is>
          <t>Segment Reporting [Abstract]</t>
        </is>
      </c>
      <c r="B3" s="4" t="inlineStr">
        <is>
          <t xml:space="preserve"> </t>
        </is>
      </c>
    </row>
    <row r="4">
      <c r="A4" s="4" t="inlineStr">
        <is>
          <t>Segment Information</t>
        </is>
      </c>
      <c r="B4" s="4" t="inlineStr">
        <is>
          <t xml:space="preserve">The following table provides certain financial da ta by segment reconciled to the condensed consolidated financial statements: (in thousands) U.S. Retail Canada Retail Brand Portfolio Eliminations Consolidated Three months ended November 2, 2024 Net sales: External customer sales $ 615,495 $ 83,504 $ 78,195 $ — $ 777,194 Intersegment sales — — 33,297 (33,297) — Total net sales $ 615,495 $ 83,504 $ 111,492 $ (33,297) $ 777,194 Gross profit $ 187,790 $ 27,405 $ 31,313 $ 937 $ 247,445 Income from equity investments $ — $ — $ 3,584 $ — $ 3,584 Three months ended October 28, 2023 Net sales: External customer sales $ 631,610 $ 75,610 $ 79,109 $ — $ 786,329 Intersegment sales — — 14,948 (14,948) — Total net sales $ 631,610 $ 75,610 $ 94,057 $ (14,948) $ 786,329 Gross profit $ 200,268 $ 26,606 $ 28,654 $ 878 $ 256,406 Income from equity investments $ — $ — $ 2,503 $ — $ 2,503 (in thousands) U.S. Retail Canada Retail Brand Portfolio Eliminations Consolidated Nine months ended November 2, 2024 Net sales: External customer sales $ 1,878,556 $ 213,813 $ 203,321 $ — $ 2,295,690 Intersegment sales — — 108,294 (108,294) — Total net sales $ 1,878,556 $ 213,813 $ 311,615 $ (108,294) $ 2,295,690 Gross profit $ 592,306 $ 70,097 $ 91,425 $ (8,400) $ 745,428 Income from equity investments $ — $ — $ 9,019 $ — $ 9,019 Nine months ended October 28, 2023 Net sales: External customer sales $ 1,903,038 $ 199,831 $ 217,759 $ — $ 2,320,628 Intersegment sales — — 53,498 (53,498) — Total net sales $ 1,903,038 $ 199,831 $ 271,257 $ (53,498) $ 2,320,628 Gross profit $ 622,850 $ 67,591 $ 75,037 $ 2,054 $ 767,532 Income from equity investments $ — $ — $ 6,972 $ — $ 6,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4" customWidth="1" min="7" max="7"/>
  </cols>
  <sheetData>
    <row r="1">
      <c r="A1" s="1" t="inlineStr">
        <is>
          <t>Description of Business and Significant Accounting Policies - Narrative (Details) $ in Millions</t>
        </is>
      </c>
      <c r="B1" s="2" t="inlineStr">
        <is>
          <t>3 Months Ended</t>
        </is>
      </c>
      <c r="D1" s="2" t="inlineStr">
        <is>
          <t>9 Months Ended</t>
        </is>
      </c>
    </row>
    <row r="2">
      <c r="B2" s="2" t="inlineStr">
        <is>
          <t>Nov. 02, 2024 USD ($)</t>
        </is>
      </c>
      <c r="C2" s="2" t="inlineStr">
        <is>
          <t>Oct. 28, 2023 USD ($)</t>
        </is>
      </c>
      <c r="D2" s="2" t="inlineStr">
        <is>
          <t>Nov. 02, 2024 USD ($) segment</t>
        </is>
      </c>
      <c r="E2" s="2" t="inlineStr">
        <is>
          <t>Oct. 28, 2023 USD ($)</t>
        </is>
      </c>
      <c r="F2" s="2" t="inlineStr">
        <is>
          <t>Feb. 03, 2024 USD ($)</t>
        </is>
      </c>
      <c r="G2" s="2" t="inlineStr">
        <is>
          <t>Jul.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Restructuring charges incurred</t>
        </is>
      </c>
      <c r="B5" s="6" t="n">
        <v>0</v>
      </c>
      <c r="C5" s="8" t="n">
        <v>1.1</v>
      </c>
      <c r="D5" s="6" t="n">
        <v>0</v>
      </c>
      <c r="E5" s="6" t="n">
        <v>4</v>
      </c>
      <c r="F5" s="4" t="inlineStr">
        <is>
          <t xml:space="preserve"> </t>
        </is>
      </c>
      <c r="G5" s="4" t="inlineStr">
        <is>
          <t xml:space="preserve"> </t>
        </is>
      </c>
    </row>
    <row r="6">
      <c r="A6" s="4" t="inlineStr">
        <is>
          <t>Severance costs</t>
        </is>
      </c>
      <c r="B6" s="9" t="n">
        <v>1.2</v>
      </c>
      <c r="C6" s="9" t="n">
        <v>1.9</v>
      </c>
      <c r="D6" s="9" t="n">
        <v>5.5</v>
      </c>
      <c r="E6" s="9" t="n">
        <v>4.3</v>
      </c>
      <c r="F6" s="4" t="inlineStr">
        <is>
          <t xml:space="preserve"> </t>
        </is>
      </c>
      <c r="G6" s="4" t="inlineStr">
        <is>
          <t xml:space="preserve"> </t>
        </is>
      </c>
    </row>
    <row r="7">
      <c r="A7" s="4" t="inlineStr">
        <is>
          <t>Severance liability</t>
        </is>
      </c>
      <c r="B7" s="6" t="n">
        <v>2</v>
      </c>
      <c r="C7" s="8" t="n">
        <v>4.3</v>
      </c>
      <c r="D7" s="6" t="n">
        <v>2</v>
      </c>
      <c r="E7" s="9" t="n">
        <v>4.3</v>
      </c>
      <c r="F7" s="8" t="n">
        <v>3.9</v>
      </c>
      <c r="G7" s="4" t="inlineStr">
        <is>
          <t xml:space="preserve"> </t>
        </is>
      </c>
    </row>
    <row r="8">
      <c r="A8" s="4" t="inlineStr">
        <is>
          <t>Impairment charges, long-lived assets</t>
        </is>
      </c>
      <c r="B8" s="4" t="inlineStr">
        <is>
          <t xml:space="preserve"> </t>
        </is>
      </c>
      <c r="C8" s="4" t="inlineStr">
        <is>
          <t xml:space="preserve"> </t>
        </is>
      </c>
      <c r="D8" s="4" t="inlineStr">
        <is>
          <t xml:space="preserve"> </t>
        </is>
      </c>
      <c r="E8" s="8" t="n">
        <v>-0.6</v>
      </c>
      <c r="F8" s="4" t="inlineStr">
        <is>
          <t xml:space="preserve"> </t>
        </is>
      </c>
      <c r="G8" s="4" t="inlineStr">
        <is>
          <t xml:space="preserve"> </t>
        </is>
      </c>
    </row>
    <row r="9">
      <c r="A9" s="4" t="inlineStr">
        <is>
          <t>Effective tax rate</t>
        </is>
      </c>
      <c r="B9" s="4" t="inlineStr">
        <is>
          <t>(20.20%)</t>
        </is>
      </c>
      <c r="C9" s="10" t="n">
        <v>0.468</v>
      </c>
      <c r="D9" s="4" t="inlineStr">
        <is>
          <t>(7.90%)</t>
        </is>
      </c>
      <c r="E9" s="10" t="n">
        <v>0.318</v>
      </c>
      <c r="F9" s="4" t="inlineStr">
        <is>
          <t xml:space="preserve"> </t>
        </is>
      </c>
      <c r="G9" s="4" t="inlineStr">
        <is>
          <t xml:space="preserve"> </t>
        </is>
      </c>
    </row>
    <row r="10">
      <c r="A10" s="4" t="inlineStr">
        <is>
          <t>Vacated Leased Corporate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s, long-lived assets</t>
        </is>
      </c>
      <c r="B12" s="8" t="n">
        <v>-9.199999999999999</v>
      </c>
      <c r="C12" s="4" t="inlineStr">
        <is>
          <t xml:space="preserve"> </t>
        </is>
      </c>
      <c r="D12" s="8" t="n">
        <v>-9.199999999999999</v>
      </c>
      <c r="E12" s="4" t="inlineStr">
        <is>
          <t xml:space="preserve"> </t>
        </is>
      </c>
      <c r="F12" s="4" t="inlineStr">
        <is>
          <t xml:space="preserve"> </t>
        </is>
      </c>
      <c r="G12" s="4" t="inlineStr">
        <is>
          <t xml:space="preserve"> </t>
        </is>
      </c>
    </row>
    <row r="13">
      <c r="A13" s="4" t="inlineStr">
        <is>
          <t>Canada | Retail St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charges, long-lived assets</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United States | Retail St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ntity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s, long-lived assets</t>
        </is>
      </c>
      <c r="B18" s="8" t="n">
        <v>-0.6</v>
      </c>
      <c r="C18" s="4" t="inlineStr">
        <is>
          <t xml:space="preserve"> </t>
        </is>
      </c>
      <c r="D18" s="8" t="n">
        <v>-0.6</v>
      </c>
      <c r="E18" s="4" t="inlineStr">
        <is>
          <t xml:space="preserve"> </t>
        </is>
      </c>
      <c r="F18" s="4" t="inlineStr">
        <is>
          <t xml:space="preserve"> </t>
        </is>
      </c>
      <c r="G18" s="4" t="inlineStr">
        <is>
          <t xml:space="preserve"> </t>
        </is>
      </c>
    </row>
    <row r="19">
      <c r="A19" s="4" t="inlineStr">
        <is>
          <t>Le Tig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10" t="n">
        <v>0.333</v>
      </c>
      <c r="C21" s="4" t="inlineStr">
        <is>
          <t xml:space="preserve"> </t>
        </is>
      </c>
      <c r="D21" s="10" t="n">
        <v>0.333</v>
      </c>
      <c r="E21" s="4" t="inlineStr">
        <is>
          <t xml:space="preserve"> </t>
        </is>
      </c>
      <c r="F21" s="4" t="inlineStr">
        <is>
          <t xml:space="preserve"> </t>
        </is>
      </c>
      <c r="G21" s="10" t="n">
        <v>0.333</v>
      </c>
    </row>
    <row r="22">
      <c r="A22" s="4" t="inlineStr">
        <is>
          <t>Impairment charge, equity investment</t>
        </is>
      </c>
      <c r="B22" s="4" t="inlineStr">
        <is>
          <t xml:space="preserve"> </t>
        </is>
      </c>
      <c r="C22" s="4" t="inlineStr">
        <is>
          <t xml:space="preserve"> </t>
        </is>
      </c>
      <c r="D22" s="6" t="n">
        <v>7</v>
      </c>
      <c r="E22" s="4" t="inlineStr">
        <is>
          <t xml:space="preserve"> </t>
        </is>
      </c>
      <c r="F22" s="4" t="inlineStr">
        <is>
          <t xml:space="preserve"> </t>
        </is>
      </c>
      <c r="G22" s="4" t="inlineStr">
        <is>
          <t xml:space="preserve"> </t>
        </is>
      </c>
    </row>
    <row r="23">
      <c r="A23" s="4" t="inlineStr">
        <is>
          <t>Designer Brands Inc. | ABG-Camut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ntity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11" t="n">
        <v>0.4</v>
      </c>
      <c r="C25" s="4" t="inlineStr">
        <is>
          <t xml:space="preserve"> </t>
        </is>
      </c>
      <c r="D25" s="11" t="n">
        <v>0.4</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s>
  <sheetData>
    <row r="1">
      <c r="A1" s="1" t="inlineStr">
        <is>
          <t>Acquisitions - Narrative (Details) - USD ($) $ in Thousands</t>
        </is>
      </c>
      <c r="F1" s="2" t="inlineStr">
        <is>
          <t>12 Months Ended</t>
        </is>
      </c>
    </row>
    <row r="2">
      <c r="B2" s="2" t="inlineStr">
        <is>
          <t>Nov. 02, 2024</t>
        </is>
      </c>
      <c r="C2" s="2" t="inlineStr">
        <is>
          <t>Aug. 03, 2024</t>
        </is>
      </c>
      <c r="D2" s="2" t="inlineStr">
        <is>
          <t>Apr. 08, 2024</t>
        </is>
      </c>
      <c r="E2" s="2" t="inlineStr">
        <is>
          <t>Feb. 04, 2023</t>
        </is>
      </c>
      <c r="F2" s="2" t="inlineStr">
        <is>
          <t>Feb. 03, 2024</t>
        </is>
      </c>
    </row>
    <row r="3">
      <c r="A3" s="4" t="inlineStr">
        <is>
          <t>Ke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definite lived intangible assets</t>
        </is>
      </c>
      <c r="B5" s="4" t="inlineStr">
        <is>
          <t xml:space="preserve"> </t>
        </is>
      </c>
      <c r="C5" s="4" t="inlineStr">
        <is>
          <t xml:space="preserve"> </t>
        </is>
      </c>
      <c r="D5" s="4" t="inlineStr">
        <is>
          <t xml:space="preserve"> </t>
        </is>
      </c>
      <c r="E5" s="6" t="n">
        <v>46900</v>
      </c>
      <c r="F5" s="4" t="inlineStr">
        <is>
          <t xml:space="preserve"> </t>
        </is>
      </c>
    </row>
    <row r="6">
      <c r="A6" s="4" t="inlineStr">
        <is>
          <t>Finite lived intangible assets</t>
        </is>
      </c>
      <c r="B6" s="4" t="inlineStr">
        <is>
          <t xml:space="preserve"> </t>
        </is>
      </c>
      <c r="C6" s="4" t="inlineStr">
        <is>
          <t xml:space="preserve"> </t>
        </is>
      </c>
      <c r="D6" s="4" t="inlineStr">
        <is>
          <t xml:space="preserve"> </t>
        </is>
      </c>
      <c r="E6" s="6" t="n">
        <v>6600</v>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6" t="n">
        <v>127304</v>
      </c>
    </row>
    <row r="8">
      <c r="A8" s="4" t="inlineStr">
        <is>
          <t>Keds | 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useful life</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Rubin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t>
        </is>
      </c>
      <c r="B13" s="6" t="n">
        <v>16144</v>
      </c>
      <c r="C13" s="6" t="n">
        <v>16100</v>
      </c>
      <c r="D13" s="6" t="n">
        <v>16674</v>
      </c>
      <c r="E13" s="4" t="inlineStr">
        <is>
          <t xml:space="preserve"> </t>
        </is>
      </c>
      <c r="F13" s="4" t="inlineStr">
        <is>
          <t xml:space="preserve"> </t>
        </is>
      </c>
    </row>
    <row r="14">
      <c r="A14" s="4" t="inlineStr">
        <is>
          <t>Contingent consideration</t>
        </is>
      </c>
      <c r="B14" s="6" t="n">
        <v>0</v>
      </c>
      <c r="C14" s="4" t="inlineStr">
        <is>
          <t xml:space="preserve"> </t>
        </is>
      </c>
      <c r="D14" s="6" t="n">
        <v>1472</v>
      </c>
      <c r="E14" s="4" t="inlineStr">
        <is>
          <t xml:space="preserve"> </t>
        </is>
      </c>
      <c r="F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 Allocation of Consideration (Details) - USD ($) $ in Thousands</t>
        </is>
      </c>
      <c r="E1" s="2" t="inlineStr">
        <is>
          <t>7 Months Ended</t>
        </is>
      </c>
      <c r="F1" s="2" t="inlineStr">
        <is>
          <t>12 Months Ended</t>
        </is>
      </c>
    </row>
    <row r="2">
      <c r="B2" s="2" t="inlineStr">
        <is>
          <t>Nov. 02, 2024</t>
        </is>
      </c>
      <c r="C2" s="2" t="inlineStr">
        <is>
          <t>Aug. 03, 2024</t>
        </is>
      </c>
      <c r="D2" s="2" t="inlineStr">
        <is>
          <t>Apr. 08, 2024</t>
        </is>
      </c>
      <c r="E2" s="2" t="inlineStr">
        <is>
          <t>Nov. 02, 2024</t>
        </is>
      </c>
      <c r="F2" s="2" t="inlineStr">
        <is>
          <t>Feb. 03, 2024</t>
        </is>
      </c>
      <c r="G2" s="2" t="inlineStr">
        <is>
          <t>Oct. 28, 2023</t>
        </is>
      </c>
    </row>
    <row r="3">
      <c r="A3" s="3" t="inlineStr">
        <is>
          <t>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30649</v>
      </c>
      <c r="C4" s="4" t="inlineStr">
        <is>
          <t xml:space="preserve"> </t>
        </is>
      </c>
      <c r="D4" s="4" t="inlineStr">
        <is>
          <t xml:space="preserve"> </t>
        </is>
      </c>
      <c r="E4" s="6" t="n">
        <v>130649</v>
      </c>
      <c r="F4" s="6" t="n">
        <v>123759</v>
      </c>
      <c r="G4" s="6" t="n">
        <v>123759</v>
      </c>
    </row>
    <row r="5">
      <c r="A5" s="4" t="inlineStr">
        <is>
          <t>K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5" t="n">
        <v>127304</v>
      </c>
      <c r="G7" s="4" t="inlineStr">
        <is>
          <t xml:space="preserve"> </t>
        </is>
      </c>
    </row>
    <row r="8">
      <c r="A8" s="4" t="inlineStr">
        <is>
          <t>Due from Seller for estimated contingent consideration</t>
        </is>
      </c>
      <c r="B8" s="4" t="inlineStr">
        <is>
          <t xml:space="preserve"> </t>
        </is>
      </c>
      <c r="C8" s="4" t="inlineStr">
        <is>
          <t xml:space="preserve"> </t>
        </is>
      </c>
      <c r="D8" s="4" t="inlineStr">
        <is>
          <t xml:space="preserve"> </t>
        </is>
      </c>
      <c r="E8" s="4" t="inlineStr">
        <is>
          <t xml:space="preserve"> </t>
        </is>
      </c>
      <c r="F8" s="5" t="n">
        <v>-8899</v>
      </c>
      <c r="G8" s="4" t="inlineStr">
        <is>
          <t xml:space="preserve"> </t>
        </is>
      </c>
    </row>
    <row r="9">
      <c r="A9" s="4" t="inlineStr">
        <is>
          <t>Total consideration transferred</t>
        </is>
      </c>
      <c r="B9" s="4" t="inlineStr">
        <is>
          <t xml:space="preserve"> </t>
        </is>
      </c>
      <c r="C9" s="4" t="inlineStr">
        <is>
          <t xml:space="preserve"> </t>
        </is>
      </c>
      <c r="D9" s="4" t="inlineStr">
        <is>
          <t xml:space="preserve"> </t>
        </is>
      </c>
      <c r="E9" s="4" t="inlineStr">
        <is>
          <t xml:space="preserve"> </t>
        </is>
      </c>
      <c r="F9" s="5" t="n">
        <v>118405</v>
      </c>
      <c r="G9" s="4" t="inlineStr">
        <is>
          <t xml:space="preserve"> </t>
        </is>
      </c>
    </row>
    <row r="10">
      <c r="A10" s="3" t="inlineStr">
        <is>
          <t>Fair value of assets and liabiliti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5" t="n">
        <v>42516</v>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5" t="n">
        <v>25776</v>
      </c>
      <c r="G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5" t="n">
        <v>53500</v>
      </c>
      <c r="G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3387</v>
      </c>
      <c r="G14" s="4" t="inlineStr">
        <is>
          <t xml:space="preserve"> </t>
        </is>
      </c>
    </row>
    <row r="15">
      <c r="A15" s="4" t="inlineStr">
        <is>
          <t>Fair value of assets and liabilities acquired</t>
        </is>
      </c>
      <c r="B15" s="4" t="inlineStr">
        <is>
          <t xml:space="preserve"> </t>
        </is>
      </c>
      <c r="C15" s="4" t="inlineStr">
        <is>
          <t xml:space="preserve"> </t>
        </is>
      </c>
      <c r="D15" s="4" t="inlineStr">
        <is>
          <t xml:space="preserve"> </t>
        </is>
      </c>
      <c r="E15" s="4" t="inlineStr">
        <is>
          <t xml:space="preserve"> </t>
        </is>
      </c>
      <c r="F15" s="6" t="n">
        <v>118405</v>
      </c>
      <c r="G15" s="4" t="inlineStr">
        <is>
          <t xml:space="preserve"> </t>
        </is>
      </c>
    </row>
    <row r="16">
      <c r="A16" s="4" t="inlineStr">
        <is>
          <t>Rubin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5" t="n">
        <v>16144</v>
      </c>
      <c r="C18" s="6" t="n">
        <v>16100</v>
      </c>
      <c r="D18" s="6" t="n">
        <v>16674</v>
      </c>
      <c r="E18" s="4" t="inlineStr">
        <is>
          <t xml:space="preserve"> </t>
        </is>
      </c>
      <c r="F18" s="4" t="inlineStr">
        <is>
          <t xml:space="preserve"> </t>
        </is>
      </c>
      <c r="G18" s="4" t="inlineStr">
        <is>
          <t xml:space="preserve"> </t>
        </is>
      </c>
    </row>
    <row r="19">
      <c r="A19" s="4" t="inlineStr">
        <is>
          <t>Contingent consideration</t>
        </is>
      </c>
      <c r="B19" s="5" t="n">
        <v>0</v>
      </c>
      <c r="C19" s="4" t="inlineStr">
        <is>
          <t xml:space="preserve"> </t>
        </is>
      </c>
      <c r="D19" s="5" t="n">
        <v>1472</v>
      </c>
      <c r="E19" s="4" t="inlineStr">
        <is>
          <t xml:space="preserve"> </t>
        </is>
      </c>
      <c r="F19" s="4" t="inlineStr">
        <is>
          <t xml:space="preserve"> </t>
        </is>
      </c>
      <c r="G19" s="4" t="inlineStr">
        <is>
          <t xml:space="preserve"> </t>
        </is>
      </c>
    </row>
    <row r="20">
      <c r="A20" s="4" t="inlineStr">
        <is>
          <t>Total consideration transferred</t>
        </is>
      </c>
      <c r="B20" s="5" t="n">
        <v>16144</v>
      </c>
      <c r="C20" s="4" t="inlineStr">
        <is>
          <t xml:space="preserve"> </t>
        </is>
      </c>
      <c r="D20" s="5" t="n">
        <v>18146</v>
      </c>
      <c r="E20" s="4" t="inlineStr">
        <is>
          <t xml:space="preserve"> </t>
        </is>
      </c>
      <c r="F20" s="4" t="inlineStr">
        <is>
          <t xml:space="preserve"> </t>
        </is>
      </c>
      <c r="G20" s="4" t="inlineStr">
        <is>
          <t xml:space="preserve"> </t>
        </is>
      </c>
    </row>
    <row r="21">
      <c r="A21" s="3" t="inlineStr">
        <is>
          <t>Fair value of assets and liabiliti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ies</t>
        </is>
      </c>
      <c r="B22" s="5" t="n">
        <v>7245</v>
      </c>
      <c r="C22" s="4" t="inlineStr">
        <is>
          <t xml:space="preserve"> </t>
        </is>
      </c>
      <c r="D22" s="5" t="n">
        <v>6967</v>
      </c>
      <c r="E22" s="5" t="n">
        <v>7245</v>
      </c>
      <c r="F22" s="4" t="inlineStr">
        <is>
          <t xml:space="preserve"> </t>
        </is>
      </c>
      <c r="G22" s="4" t="inlineStr">
        <is>
          <t xml:space="preserve"> </t>
        </is>
      </c>
    </row>
    <row r="23">
      <c r="A23" s="4" t="inlineStr">
        <is>
          <t>Operating lease assets</t>
        </is>
      </c>
      <c r="B23" s="5" t="n">
        <v>9334</v>
      </c>
      <c r="C23" s="4" t="inlineStr">
        <is>
          <t xml:space="preserve"> </t>
        </is>
      </c>
      <c r="D23" s="5" t="n">
        <v>9334</v>
      </c>
      <c r="E23" s="5" t="n">
        <v>9334</v>
      </c>
      <c r="F23" s="4" t="inlineStr">
        <is>
          <t xml:space="preserve"> </t>
        </is>
      </c>
      <c r="G23" s="4" t="inlineStr">
        <is>
          <t xml:space="preserve"> </t>
        </is>
      </c>
    </row>
    <row r="24">
      <c r="A24" s="4" t="inlineStr">
        <is>
          <t>Goodwill</t>
        </is>
      </c>
      <c r="B24" s="5" t="n">
        <v>7067</v>
      </c>
      <c r="C24" s="4" t="inlineStr">
        <is>
          <t xml:space="preserve"> </t>
        </is>
      </c>
      <c r="D24" s="5" t="n">
        <v>9972</v>
      </c>
      <c r="E24" s="5" t="n">
        <v>7067</v>
      </c>
      <c r="F24" s="4" t="inlineStr">
        <is>
          <t xml:space="preserve"> </t>
        </is>
      </c>
      <c r="G24" s="4" t="inlineStr">
        <is>
          <t xml:space="preserve"> </t>
        </is>
      </c>
    </row>
    <row r="25">
      <c r="A25" s="4" t="inlineStr">
        <is>
          <t>Intangible assets</t>
        </is>
      </c>
      <c r="B25" s="5" t="n">
        <v>5116</v>
      </c>
      <c r="C25" s="4" t="inlineStr">
        <is>
          <t xml:space="preserve"> </t>
        </is>
      </c>
      <c r="D25" s="5" t="n">
        <v>3166</v>
      </c>
      <c r="E25" s="5" t="n">
        <v>5116</v>
      </c>
      <c r="F25" s="4" t="inlineStr">
        <is>
          <t xml:space="preserve"> </t>
        </is>
      </c>
      <c r="G25" s="4" t="inlineStr">
        <is>
          <t xml:space="preserve"> </t>
        </is>
      </c>
    </row>
    <row r="26">
      <c r="A26" s="4" t="inlineStr">
        <is>
          <t>Other assets</t>
        </is>
      </c>
      <c r="B26" s="5" t="n">
        <v>2443</v>
      </c>
      <c r="C26" s="4" t="inlineStr">
        <is>
          <t xml:space="preserve"> </t>
        </is>
      </c>
      <c r="D26" s="5" t="n">
        <v>2273</v>
      </c>
      <c r="E26" s="5" t="n">
        <v>2443</v>
      </c>
      <c r="F26" s="4" t="inlineStr">
        <is>
          <t xml:space="preserve"> </t>
        </is>
      </c>
      <c r="G26" s="4" t="inlineStr">
        <is>
          <t xml:space="preserve"> </t>
        </is>
      </c>
    </row>
    <row r="27">
      <c r="A27" s="4" t="inlineStr">
        <is>
          <t>Accounts payable and other current liabilities</t>
        </is>
      </c>
      <c r="B27" s="5" t="n">
        <v>-5727</v>
      </c>
      <c r="C27" s="4" t="inlineStr">
        <is>
          <t xml:space="preserve"> </t>
        </is>
      </c>
      <c r="D27" s="5" t="n">
        <v>-4232</v>
      </c>
      <c r="E27" s="5" t="n">
        <v>-5727</v>
      </c>
      <c r="F27" s="4" t="inlineStr">
        <is>
          <t xml:space="preserve"> </t>
        </is>
      </c>
      <c r="G27" s="4" t="inlineStr">
        <is>
          <t xml:space="preserve"> </t>
        </is>
      </c>
    </row>
    <row r="28">
      <c r="A28" s="4" t="inlineStr">
        <is>
          <t>Operating lease liabilities</t>
        </is>
      </c>
      <c r="B28" s="5" t="n">
        <v>-9334</v>
      </c>
      <c r="C28" s="4" t="inlineStr">
        <is>
          <t xml:space="preserve"> </t>
        </is>
      </c>
      <c r="D28" s="5" t="n">
        <v>-9334</v>
      </c>
      <c r="E28" s="5" t="n">
        <v>-9334</v>
      </c>
      <c r="F28" s="4" t="inlineStr">
        <is>
          <t xml:space="preserve"> </t>
        </is>
      </c>
      <c r="G28" s="4" t="inlineStr">
        <is>
          <t xml:space="preserve"> </t>
        </is>
      </c>
    </row>
    <row r="29">
      <c r="A29" s="4" t="inlineStr">
        <is>
          <t>Fair value of assets and liabilities acquired</t>
        </is>
      </c>
      <c r="B29" s="6" t="n">
        <v>16144</v>
      </c>
      <c r="C29" s="4" t="inlineStr">
        <is>
          <t xml:space="preserve"> </t>
        </is>
      </c>
      <c r="D29" s="6" t="n">
        <v>18146</v>
      </c>
      <c r="E29" s="5" t="n">
        <v>16144</v>
      </c>
      <c r="F29" s="4" t="inlineStr">
        <is>
          <t xml:space="preserve"> </t>
        </is>
      </c>
      <c r="G29" s="4" t="inlineStr">
        <is>
          <t xml:space="preserve"> </t>
        </is>
      </c>
    </row>
    <row r="30">
      <c r="A30" s="3" t="inlineStr">
        <is>
          <t>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t>
        </is>
      </c>
      <c r="B31" s="4" t="inlineStr">
        <is>
          <t xml:space="preserve"> </t>
        </is>
      </c>
      <c r="C31" s="4" t="inlineStr">
        <is>
          <t xml:space="preserve"> </t>
        </is>
      </c>
      <c r="D31" s="4" t="inlineStr">
        <is>
          <t xml:space="preserve"> </t>
        </is>
      </c>
      <c r="E31" s="5" t="n">
        <v>-530</v>
      </c>
      <c r="F31" s="4" t="inlineStr">
        <is>
          <t xml:space="preserve"> </t>
        </is>
      </c>
      <c r="G31" s="4" t="inlineStr">
        <is>
          <t xml:space="preserve"> </t>
        </is>
      </c>
    </row>
    <row r="32">
      <c r="A32" s="4" t="inlineStr">
        <is>
          <t>Contingent consideration</t>
        </is>
      </c>
      <c r="B32" s="4" t="inlineStr">
        <is>
          <t xml:space="preserve"> </t>
        </is>
      </c>
      <c r="C32" s="4" t="inlineStr">
        <is>
          <t xml:space="preserve"> </t>
        </is>
      </c>
      <c r="D32" s="4" t="inlineStr">
        <is>
          <t xml:space="preserve"> </t>
        </is>
      </c>
      <c r="E32" s="5" t="n">
        <v>-1472</v>
      </c>
      <c r="F32" s="4" t="inlineStr">
        <is>
          <t xml:space="preserve"> </t>
        </is>
      </c>
      <c r="G32" s="4" t="inlineStr">
        <is>
          <t xml:space="preserve"> </t>
        </is>
      </c>
    </row>
    <row r="33">
      <c r="A33" s="4" t="inlineStr">
        <is>
          <t>Inventories</t>
        </is>
      </c>
      <c r="B33" s="4" t="inlineStr">
        <is>
          <t xml:space="preserve"> </t>
        </is>
      </c>
      <c r="C33" s="4" t="inlineStr">
        <is>
          <t xml:space="preserve"> </t>
        </is>
      </c>
      <c r="D33" s="4" t="inlineStr">
        <is>
          <t xml:space="preserve"> </t>
        </is>
      </c>
      <c r="E33" s="5" t="n">
        <v>278</v>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5" t="n">
        <v>-2905</v>
      </c>
      <c r="F34" s="4" t="inlineStr">
        <is>
          <t xml:space="preserve"> </t>
        </is>
      </c>
      <c r="G34" s="4" t="inlineStr">
        <is>
          <t xml:space="preserve"> </t>
        </is>
      </c>
    </row>
    <row r="35">
      <c r="A35" s="4" t="inlineStr">
        <is>
          <t>Intangible assets</t>
        </is>
      </c>
      <c r="B35" s="4" t="inlineStr">
        <is>
          <t xml:space="preserve"> </t>
        </is>
      </c>
      <c r="C35" s="4" t="inlineStr">
        <is>
          <t xml:space="preserve"> </t>
        </is>
      </c>
      <c r="D35" s="4" t="inlineStr">
        <is>
          <t xml:space="preserve"> </t>
        </is>
      </c>
      <c r="E35" s="5" t="n">
        <v>1950</v>
      </c>
      <c r="F35" s="4" t="inlineStr">
        <is>
          <t xml:space="preserve"> </t>
        </is>
      </c>
      <c r="G35" s="4" t="inlineStr">
        <is>
          <t xml:space="preserve"> </t>
        </is>
      </c>
    </row>
    <row r="36">
      <c r="A36" s="4" t="inlineStr">
        <is>
          <t>Other assets</t>
        </is>
      </c>
      <c r="B36" s="4" t="inlineStr">
        <is>
          <t xml:space="preserve"> </t>
        </is>
      </c>
      <c r="C36" s="4" t="inlineStr">
        <is>
          <t xml:space="preserve"> </t>
        </is>
      </c>
      <c r="D36" s="4" t="inlineStr">
        <is>
          <t xml:space="preserve"> </t>
        </is>
      </c>
      <c r="E36" s="5" t="n">
        <v>170</v>
      </c>
      <c r="F36" s="4" t="inlineStr">
        <is>
          <t xml:space="preserve"> </t>
        </is>
      </c>
      <c r="G36" s="4" t="inlineStr">
        <is>
          <t xml:space="preserve"> </t>
        </is>
      </c>
    </row>
    <row r="37">
      <c r="A37" s="4" t="inlineStr">
        <is>
          <t>Accounts payable and other current liabilities</t>
        </is>
      </c>
      <c r="B37" s="4" t="inlineStr">
        <is>
          <t xml:space="preserve"> </t>
        </is>
      </c>
      <c r="C37" s="4" t="inlineStr">
        <is>
          <t xml:space="preserve"> </t>
        </is>
      </c>
      <c r="D37" s="4" t="inlineStr">
        <is>
          <t xml:space="preserve"> </t>
        </is>
      </c>
      <c r="E37" s="5" t="n">
        <v>-1495</v>
      </c>
      <c r="F37" s="4" t="inlineStr">
        <is>
          <t xml:space="preserve"> </t>
        </is>
      </c>
      <c r="G37" s="4" t="inlineStr">
        <is>
          <t xml:space="preserve"> </t>
        </is>
      </c>
    </row>
    <row r="38">
      <c r="A38" s="4" t="inlineStr">
        <is>
          <t>Total Measurement Period Adjustments</t>
        </is>
      </c>
      <c r="B38" s="4" t="inlineStr">
        <is>
          <t xml:space="preserve"> </t>
        </is>
      </c>
      <c r="C38" s="4" t="inlineStr">
        <is>
          <t xml:space="preserve"> </t>
        </is>
      </c>
      <c r="D38" s="4" t="inlineStr">
        <is>
          <t xml:space="preserve"> </t>
        </is>
      </c>
      <c r="E38" s="6" t="n">
        <v>-2002</v>
      </c>
      <c r="F38" s="4" t="inlineStr">
        <is>
          <t xml:space="preserve"> </t>
        </is>
      </c>
      <c r="G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by Brand Categori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77194</v>
      </c>
      <c r="C4" s="6" t="n">
        <v>786329</v>
      </c>
      <c r="D4" s="6" t="n">
        <v>2295690</v>
      </c>
      <c r="E4" s="6" t="n">
        <v>2320628</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3297</v>
      </c>
      <c r="C7" s="5" t="n">
        <v>-14948</v>
      </c>
      <c r="D7" s="5" t="n">
        <v>-108294</v>
      </c>
      <c r="E7" s="5" t="n">
        <v>-53498</v>
      </c>
    </row>
    <row r="8">
      <c r="A8" s="4" t="inlineStr">
        <is>
          <t>U.S. Retail |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615495</v>
      </c>
      <c r="C10" s="5" t="n">
        <v>631610</v>
      </c>
      <c r="D10" s="5" t="n">
        <v>1878556</v>
      </c>
      <c r="E10" s="5" t="n">
        <v>1903038</v>
      </c>
    </row>
    <row r="11">
      <c r="A11" s="4" t="inlineStr">
        <is>
          <t>Canada Retail |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3504</v>
      </c>
      <c r="C13" s="5" t="n">
        <v>75610</v>
      </c>
      <c r="D13" s="5" t="n">
        <v>213813</v>
      </c>
      <c r="E13" s="5" t="n">
        <v>199831</v>
      </c>
    </row>
    <row r="14">
      <c r="A14" s="4" t="inlineStr">
        <is>
          <t>Brand Portfolio |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11492</v>
      </c>
      <c r="C16" s="5" t="n">
        <v>94057</v>
      </c>
      <c r="D16" s="5" t="n">
        <v>311615</v>
      </c>
      <c r="E16" s="5" t="n">
        <v>271257</v>
      </c>
    </row>
    <row r="17">
      <c r="A17" s="4" t="inlineStr">
        <is>
          <t>Owned Bra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95071</v>
      </c>
      <c r="C19" s="5" t="n">
        <v>216106</v>
      </c>
      <c r="D19" s="5" t="n">
        <v>542161</v>
      </c>
      <c r="E19" s="5" t="n">
        <v>611634</v>
      </c>
    </row>
    <row r="20">
      <c r="A20" s="4" t="inlineStr">
        <is>
          <t>Owned Brands |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3297</v>
      </c>
      <c r="C22" s="5" t="n">
        <v>-14948</v>
      </c>
      <c r="D22" s="5" t="n">
        <v>-108294</v>
      </c>
      <c r="E22" s="5" t="n">
        <v>-53498</v>
      </c>
    </row>
    <row r="23">
      <c r="A23" s="4" t="inlineStr">
        <is>
          <t>Owned Brands | U.S. Retail |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05094</v>
      </c>
      <c r="C25" s="5" t="n">
        <v>123973</v>
      </c>
      <c r="D25" s="5" t="n">
        <v>308148</v>
      </c>
      <c r="E25" s="5" t="n">
        <v>362931</v>
      </c>
    </row>
    <row r="26">
      <c r="A26" s="4" t="inlineStr">
        <is>
          <t>Owned Brands | Canada Retail |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1782</v>
      </c>
      <c r="C28" s="5" t="n">
        <v>13024</v>
      </c>
      <c r="D28" s="5" t="n">
        <v>30692</v>
      </c>
      <c r="E28" s="5" t="n">
        <v>30944</v>
      </c>
    </row>
    <row r="29">
      <c r="A29" s="4" t="inlineStr">
        <is>
          <t>Owned Brands | Brand Portfolio |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11492</v>
      </c>
      <c r="C31" s="5" t="n">
        <v>94057</v>
      </c>
      <c r="D31" s="5" t="n">
        <v>311615</v>
      </c>
      <c r="E31" s="5" t="n">
        <v>271257</v>
      </c>
    </row>
    <row r="32">
      <c r="A32" s="4" t="inlineStr">
        <is>
          <t>Owned Brands | Direct-to-consum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30753</v>
      </c>
      <c r="C34" s="5" t="n">
        <v>154201</v>
      </c>
      <c r="D34" s="5" t="n">
        <v>380536</v>
      </c>
      <c r="E34" s="5" t="n">
        <v>437479</v>
      </c>
    </row>
    <row r="35">
      <c r="A35" s="4" t="inlineStr">
        <is>
          <t>Owned Brands | Direct-to-consumer | U.S. Retail |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05094</v>
      </c>
      <c r="C37" s="5" t="n">
        <v>123973</v>
      </c>
      <c r="D37" s="5" t="n">
        <v>308148</v>
      </c>
      <c r="E37" s="5" t="n">
        <v>362931</v>
      </c>
    </row>
    <row r="38">
      <c r="A38" s="4" t="inlineStr">
        <is>
          <t>Owned Brands | Direct-to-consumer | Canada Retail |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1782</v>
      </c>
      <c r="C40" s="5" t="n">
        <v>13024</v>
      </c>
      <c r="D40" s="5" t="n">
        <v>30692</v>
      </c>
      <c r="E40" s="5" t="n">
        <v>30944</v>
      </c>
    </row>
    <row r="41">
      <c r="A41" s="4" t="inlineStr">
        <is>
          <t>Owned Brands | Direct-to-consumer | Brand Portfolio |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3877</v>
      </c>
      <c r="C43" s="5" t="n">
        <v>17204</v>
      </c>
      <c r="D43" s="5" t="n">
        <v>41696</v>
      </c>
      <c r="E43" s="5" t="n">
        <v>43604</v>
      </c>
    </row>
    <row r="44">
      <c r="A44" s="4" t="inlineStr">
        <is>
          <t>Owned Brands | External customer wholesale and commission inco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64318</v>
      </c>
      <c r="C46" s="5" t="n">
        <v>61905</v>
      </c>
      <c r="D46" s="5" t="n">
        <v>161625</v>
      </c>
      <c r="E46" s="5" t="n">
        <v>174155</v>
      </c>
    </row>
    <row r="47">
      <c r="A47" s="4" t="inlineStr">
        <is>
          <t>Owned Brands | External customer wholesale and commission income | U.S. Retail |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0</v>
      </c>
      <c r="C49" s="5" t="n">
        <v>0</v>
      </c>
      <c r="D49" s="5" t="n">
        <v>0</v>
      </c>
      <c r="E49" s="5" t="n">
        <v>0</v>
      </c>
    </row>
    <row r="50">
      <c r="A50" s="4" t="inlineStr">
        <is>
          <t>Owned Brands | External customer wholesale and commission income | Canada Retail |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0</v>
      </c>
      <c r="C52" s="5" t="n">
        <v>0</v>
      </c>
      <c r="D52" s="5" t="n">
        <v>0</v>
      </c>
      <c r="E52" s="5" t="n">
        <v>0</v>
      </c>
    </row>
    <row r="53">
      <c r="A53" s="4" t="inlineStr">
        <is>
          <t>Owned Brands | External customer wholesale and commission income | Brand Portfolio |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64318</v>
      </c>
      <c r="C55" s="5" t="n">
        <v>61905</v>
      </c>
      <c r="D55" s="5" t="n">
        <v>161625</v>
      </c>
      <c r="E55" s="5" t="n">
        <v>174155</v>
      </c>
    </row>
    <row r="56">
      <c r="A56" s="4" t="inlineStr">
        <is>
          <t>Owned Brands | Intersegment wholesale and commission income |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33297</v>
      </c>
      <c r="C58" s="5" t="n">
        <v>-14948</v>
      </c>
      <c r="D58" s="5" t="n">
        <v>-108294</v>
      </c>
      <c r="E58" s="5" t="n">
        <v>-53498</v>
      </c>
    </row>
    <row r="59">
      <c r="A59" s="4" t="inlineStr">
        <is>
          <t>Owned Brands | Intersegment wholesale and commission income | Brand Portfolio |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33297</v>
      </c>
      <c r="C61" s="5" t="n">
        <v>14948</v>
      </c>
      <c r="D61" s="5" t="n">
        <v>108294</v>
      </c>
      <c r="E61" s="5" t="n">
        <v>53498</v>
      </c>
    </row>
    <row r="62">
      <c r="A62" s="4" t="inlineStr">
        <is>
          <t>National Brand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582123</v>
      </c>
      <c r="C64" s="5" t="n">
        <v>570223</v>
      </c>
      <c r="D64" s="5" t="n">
        <v>1753529</v>
      </c>
      <c r="E64" s="5" t="n">
        <v>1708994</v>
      </c>
    </row>
    <row r="65">
      <c r="A65" s="4" t="inlineStr">
        <is>
          <t>National Brands | U.S. Retail |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510401</v>
      </c>
      <c r="C67" s="5" t="n">
        <v>507637</v>
      </c>
      <c r="D67" s="5" t="n">
        <v>1570408</v>
      </c>
      <c r="E67" s="5" t="n">
        <v>1540107</v>
      </c>
    </row>
    <row r="68">
      <c r="A68" s="4" t="inlineStr">
        <is>
          <t>National Brands | Canada Retail |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71722</v>
      </c>
      <c r="C70" s="5" t="n">
        <v>62586</v>
      </c>
      <c r="D70" s="5" t="n">
        <v>183121</v>
      </c>
      <c r="E70" s="5" t="n">
        <v>168887</v>
      </c>
    </row>
    <row r="71">
      <c r="A71" s="4" t="inlineStr">
        <is>
          <t>National Brands | Brand Portfolio |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Net Sal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77194</v>
      </c>
      <c r="C4" s="6" t="n">
        <v>786329</v>
      </c>
      <c r="D4" s="6" t="n">
        <v>2295690</v>
      </c>
      <c r="E4" s="6" t="n">
        <v>2320628</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3297</v>
      </c>
      <c r="C7" s="5" t="n">
        <v>-14948</v>
      </c>
      <c r="D7" s="5" t="n">
        <v>-108294</v>
      </c>
      <c r="E7" s="5" t="n">
        <v>-53498</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777194</v>
      </c>
      <c r="C10" s="5" t="n">
        <v>786329</v>
      </c>
      <c r="D10" s="5" t="n">
        <v>2295690</v>
      </c>
      <c r="E10" s="5" t="n">
        <v>2320628</v>
      </c>
    </row>
    <row r="11">
      <c r="A11" s="4" t="inlineStr">
        <is>
          <t>Product |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10491</v>
      </c>
      <c r="C13" s="5" t="n">
        <v>801277</v>
      </c>
      <c r="D13" s="5" t="n">
        <v>2403984</v>
      </c>
      <c r="E13" s="5" t="n">
        <v>2374126</v>
      </c>
    </row>
    <row r="14">
      <c r="A14" s="4" t="inlineStr">
        <is>
          <t>U.S. Retail Segment |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15495</v>
      </c>
      <c r="C16" s="5" t="n">
        <v>631610</v>
      </c>
      <c r="D16" s="5" t="n">
        <v>1878556</v>
      </c>
      <c r="E16" s="5" t="n">
        <v>1903038</v>
      </c>
    </row>
    <row r="17">
      <c r="A17" s="4" t="inlineStr">
        <is>
          <t>U.S. Retail Segment | Women's footwear |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90519</v>
      </c>
      <c r="C19" s="5" t="n">
        <v>406044</v>
      </c>
      <c r="D19" s="5" t="n">
        <v>1202177</v>
      </c>
      <c r="E19" s="5" t="n">
        <v>1236800</v>
      </c>
    </row>
    <row r="20">
      <c r="A20" s="4" t="inlineStr">
        <is>
          <t>U.S. Retail Segment | Men's footwear |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30006</v>
      </c>
      <c r="C22" s="5" t="n">
        <v>136455</v>
      </c>
      <c r="D22" s="5" t="n">
        <v>407762</v>
      </c>
      <c r="E22" s="5" t="n">
        <v>419008</v>
      </c>
    </row>
    <row r="23">
      <c r="A23" s="4" t="inlineStr">
        <is>
          <t>U.S. Retail Segment | Kids' footwear |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60689</v>
      </c>
      <c r="C25" s="5" t="n">
        <v>54521</v>
      </c>
      <c r="D25" s="5" t="n">
        <v>166447</v>
      </c>
      <c r="E25" s="5" t="n">
        <v>143978</v>
      </c>
    </row>
    <row r="26">
      <c r="A26" s="4" t="inlineStr">
        <is>
          <t>U.S. Retail Segment | Accessories and other |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34281</v>
      </c>
      <c r="C28" s="5" t="n">
        <v>34590</v>
      </c>
      <c r="D28" s="5" t="n">
        <v>102170</v>
      </c>
      <c r="E28" s="5" t="n">
        <v>103252</v>
      </c>
    </row>
    <row r="29">
      <c r="A29" s="4" t="inlineStr">
        <is>
          <t>Canada Retail |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83504</v>
      </c>
      <c r="C31" s="5" t="n">
        <v>75610</v>
      </c>
      <c r="D31" s="5" t="n">
        <v>213813</v>
      </c>
      <c r="E31" s="5" t="n">
        <v>199831</v>
      </c>
    </row>
    <row r="32">
      <c r="A32" s="4" t="inlineStr">
        <is>
          <t>Canada Retail | Women's footwear |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41139</v>
      </c>
      <c r="C34" s="5" t="n">
        <v>39031</v>
      </c>
      <c r="D34" s="5" t="n">
        <v>114232</v>
      </c>
      <c r="E34" s="5" t="n">
        <v>110079</v>
      </c>
    </row>
    <row r="35">
      <c r="A35" s="4" t="inlineStr">
        <is>
          <t>Canada Retail | Men's footwear |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0866</v>
      </c>
      <c r="C37" s="5" t="n">
        <v>18526</v>
      </c>
      <c r="D37" s="5" t="n">
        <v>54219</v>
      </c>
      <c r="E37" s="5" t="n">
        <v>51272</v>
      </c>
    </row>
    <row r="38">
      <c r="A38" s="4" t="inlineStr">
        <is>
          <t>Canada Retail | Kids' footwear |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7874</v>
      </c>
      <c r="C40" s="5" t="n">
        <v>15145</v>
      </c>
      <c r="D40" s="5" t="n">
        <v>36411</v>
      </c>
      <c r="E40" s="5" t="n">
        <v>30778</v>
      </c>
    </row>
    <row r="41">
      <c r="A41" s="4" t="inlineStr">
        <is>
          <t>Canada Retail | Accessories and other |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3625</v>
      </c>
      <c r="C43" s="5" t="n">
        <v>2908</v>
      </c>
      <c r="D43" s="5" t="n">
        <v>8951</v>
      </c>
      <c r="E43" s="5" t="n">
        <v>7702</v>
      </c>
    </row>
    <row r="44">
      <c r="A44" s="4" t="inlineStr">
        <is>
          <t>Canada Retail | Product |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83504</v>
      </c>
      <c r="C46" s="5" t="n">
        <v>75610</v>
      </c>
      <c r="D46" s="5" t="n">
        <v>213813</v>
      </c>
      <c r="E46" s="5" t="n">
        <v>199831</v>
      </c>
    </row>
    <row r="47">
      <c r="A47" s="4" t="inlineStr">
        <is>
          <t>Brand Portfolio |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111492</v>
      </c>
      <c r="C49" s="5" t="n">
        <v>94057</v>
      </c>
      <c r="D49" s="5" t="n">
        <v>311615</v>
      </c>
      <c r="E49" s="5" t="n">
        <v>271257</v>
      </c>
    </row>
    <row r="50">
      <c r="A50" s="4" t="inlineStr">
        <is>
          <t>Brand Portfolio |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33297</v>
      </c>
      <c r="C52" s="5" t="n">
        <v>14948</v>
      </c>
      <c r="D52" s="5" t="n">
        <v>108294</v>
      </c>
      <c r="E52" s="5" t="n">
        <v>53498</v>
      </c>
    </row>
    <row r="53">
      <c r="A53" s="4" t="inlineStr">
        <is>
          <t>Brand Portfolio | Wholesale |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96166</v>
      </c>
      <c r="C55" s="5" t="n">
        <v>74099</v>
      </c>
      <c r="D55" s="5" t="n">
        <v>265428</v>
      </c>
      <c r="E55" s="5" t="n">
        <v>219592</v>
      </c>
    </row>
    <row r="56">
      <c r="A56" s="4" t="inlineStr">
        <is>
          <t>Brand Portfolio | Commission income |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13877</v>
      </c>
      <c r="C58" s="5" t="n">
        <v>17204</v>
      </c>
      <c r="D58" s="5" t="n">
        <v>4491</v>
      </c>
      <c r="E58" s="5" t="n">
        <v>8061</v>
      </c>
    </row>
    <row r="59">
      <c r="A59" s="4" t="inlineStr">
        <is>
          <t>Brand Portfolio | Direct-to-consumer |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1449</v>
      </c>
      <c r="C61" s="5" t="n">
        <v>2754</v>
      </c>
      <c r="D61" s="5" t="n">
        <v>41696</v>
      </c>
      <c r="E61" s="5" t="n">
        <v>43604</v>
      </c>
    </row>
    <row r="62">
      <c r="A62" s="4" t="inlineStr">
        <is>
          <t>Brand Portfolio | Product |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6" t="n">
        <v>78195</v>
      </c>
      <c r="C64" s="6" t="n">
        <v>79109</v>
      </c>
      <c r="D64" s="6" t="n">
        <v>203321</v>
      </c>
      <c r="E64" s="6" t="n">
        <v>2177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Liabiliti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Gift cards and merchandise credits, beginning balance</t>
        </is>
      </c>
      <c r="B4" s="6" t="n">
        <v>25345</v>
      </c>
      <c r="C4" s="6" t="n">
        <v>28234</v>
      </c>
      <c r="D4" s="6" t="n">
        <v>31662</v>
      </c>
      <c r="E4" s="6" t="n">
        <v>35121</v>
      </c>
    </row>
    <row r="5">
      <c r="A5" s="4" t="inlineStr">
        <is>
          <t>Gift cards and merchandise credits, ending balance</t>
        </is>
      </c>
      <c r="B5" s="5" t="n">
        <v>23679</v>
      </c>
      <c r="C5" s="5" t="n">
        <v>26229</v>
      </c>
      <c r="D5" s="5" t="n">
        <v>23679</v>
      </c>
      <c r="E5" s="5" t="n">
        <v>26229</v>
      </c>
    </row>
    <row r="6">
      <c r="A6" s="4" t="inlineStr">
        <is>
          <t>Loyalty programs deferred revenue, beginning balance</t>
        </is>
      </c>
      <c r="B6" s="5" t="n">
        <v>14554</v>
      </c>
      <c r="C6" s="5" t="n">
        <v>16762</v>
      </c>
      <c r="D6" s="5" t="n">
        <v>15971</v>
      </c>
      <c r="E6" s="5" t="n">
        <v>16900</v>
      </c>
    </row>
    <row r="7">
      <c r="A7" s="4" t="inlineStr">
        <is>
          <t>Loyalty programs deferred revenue, ending balance</t>
        </is>
      </c>
      <c r="B7" s="5" t="n">
        <v>15285</v>
      </c>
      <c r="C7" s="5" t="n">
        <v>17251</v>
      </c>
      <c r="D7" s="5" t="n">
        <v>15285</v>
      </c>
      <c r="E7" s="5" t="n">
        <v>17251</v>
      </c>
    </row>
    <row r="8">
      <c r="A8" s="4" t="inlineStr">
        <is>
          <t>Loyalty certificates redeemed and expired and other adjustments recognized to net sales</t>
        </is>
      </c>
      <c r="B8" s="4" t="inlineStr">
        <is>
          <t xml:space="preserve"> </t>
        </is>
      </c>
      <c r="C8" s="4" t="inlineStr">
        <is>
          <t xml:space="preserve"> </t>
        </is>
      </c>
      <c r="D8" s="4" t="inlineStr">
        <is>
          <t xml:space="preserve"> </t>
        </is>
      </c>
      <c r="E8" s="4" t="inlineStr">
        <is>
          <t xml:space="preserve"> </t>
        </is>
      </c>
    </row>
    <row r="9">
      <c r="A9" s="3" t="inlineStr">
        <is>
          <t>Contract With Customer Liability [Roll Forward]</t>
        </is>
      </c>
      <c r="B9" s="4" t="inlineStr">
        <is>
          <t xml:space="preserve"> </t>
        </is>
      </c>
      <c r="C9" s="4" t="inlineStr">
        <is>
          <t xml:space="preserve"> </t>
        </is>
      </c>
      <c r="D9" s="4" t="inlineStr">
        <is>
          <t xml:space="preserve"> </t>
        </is>
      </c>
      <c r="E9" s="4" t="inlineStr">
        <is>
          <t xml:space="preserve"> </t>
        </is>
      </c>
    </row>
    <row r="10">
      <c r="A10" s="4" t="inlineStr">
        <is>
          <t>Increase (decrease) in contract with customer, liability</t>
        </is>
      </c>
      <c r="B10" s="5" t="n">
        <v>-6735</v>
      </c>
      <c r="C10" s="5" t="n">
        <v>-7434</v>
      </c>
      <c r="D10" s="5" t="n">
        <v>-23029</v>
      </c>
      <c r="E10" s="5" t="n">
        <v>-22861</v>
      </c>
    </row>
    <row r="11">
      <c r="A11" s="4" t="inlineStr">
        <is>
          <t>Deferred revenue for loyalty points issued</t>
        </is>
      </c>
      <c r="B11" s="4" t="inlineStr">
        <is>
          <t xml:space="preserve"> </t>
        </is>
      </c>
      <c r="C11" s="4" t="inlineStr">
        <is>
          <t xml:space="preserve"> </t>
        </is>
      </c>
      <c r="D11" s="4" t="inlineStr">
        <is>
          <t xml:space="preserve"> </t>
        </is>
      </c>
      <c r="E11" s="4" t="inlineStr">
        <is>
          <t xml:space="preserve"> </t>
        </is>
      </c>
    </row>
    <row r="12">
      <c r="A12" s="3" t="inlineStr">
        <is>
          <t>Contract With Customer Liability [Roll Forward]</t>
        </is>
      </c>
      <c r="B12" s="4" t="inlineStr">
        <is>
          <t xml:space="preserve"> </t>
        </is>
      </c>
      <c r="C12" s="4" t="inlineStr">
        <is>
          <t xml:space="preserve"> </t>
        </is>
      </c>
      <c r="D12" s="4" t="inlineStr">
        <is>
          <t xml:space="preserve"> </t>
        </is>
      </c>
      <c r="E12" s="4" t="inlineStr">
        <is>
          <t xml:space="preserve"> </t>
        </is>
      </c>
    </row>
    <row r="13">
      <c r="A13" s="4" t="inlineStr">
        <is>
          <t>Increase (decrease) in contract with customer, liability</t>
        </is>
      </c>
      <c r="B13" s="5" t="n">
        <v>7466</v>
      </c>
      <c r="C13" s="5" t="n">
        <v>7923</v>
      </c>
      <c r="D13" s="5" t="n">
        <v>22343</v>
      </c>
      <c r="E13" s="5" t="n">
        <v>23212</v>
      </c>
    </row>
    <row r="14">
      <c r="A14" s="4" t="inlineStr">
        <is>
          <t>Gift cards redeemed and breakage recognized to net sales</t>
        </is>
      </c>
      <c r="B14" s="4" t="inlineStr">
        <is>
          <t xml:space="preserve"> </t>
        </is>
      </c>
      <c r="C14" s="4" t="inlineStr">
        <is>
          <t xml:space="preserve"> </t>
        </is>
      </c>
      <c r="D14" s="4" t="inlineStr">
        <is>
          <t xml:space="preserve"> </t>
        </is>
      </c>
      <c r="E14" s="4" t="inlineStr">
        <is>
          <t xml:space="preserve"> </t>
        </is>
      </c>
    </row>
    <row r="15">
      <c r="A15" s="3" t="inlineStr">
        <is>
          <t>Contract With Customer Liability [Roll Forward]</t>
        </is>
      </c>
      <c r="B15" s="4" t="inlineStr">
        <is>
          <t xml:space="preserve"> </t>
        </is>
      </c>
      <c r="C15" s="4" t="inlineStr">
        <is>
          <t xml:space="preserve"> </t>
        </is>
      </c>
      <c r="D15" s="4" t="inlineStr">
        <is>
          <t xml:space="preserve"> </t>
        </is>
      </c>
      <c r="E15" s="4" t="inlineStr">
        <is>
          <t xml:space="preserve"> </t>
        </is>
      </c>
    </row>
    <row r="16">
      <c r="A16" s="4" t="inlineStr">
        <is>
          <t>Increase (decrease) in contract with customer, liability</t>
        </is>
      </c>
      <c r="B16" s="5" t="n">
        <v>-11740</v>
      </c>
      <c r="C16" s="5" t="n">
        <v>-12764</v>
      </c>
      <c r="D16" s="5" t="n">
        <v>-43768</v>
      </c>
      <c r="E16" s="5" t="n">
        <v>-45601</v>
      </c>
    </row>
    <row r="17">
      <c r="A17" s="4" t="inlineStr">
        <is>
          <t>Gift cards issued</t>
        </is>
      </c>
      <c r="B17" s="4" t="inlineStr">
        <is>
          <t xml:space="preserve"> </t>
        </is>
      </c>
      <c r="C17" s="4" t="inlineStr">
        <is>
          <t xml:space="preserve"> </t>
        </is>
      </c>
      <c r="D17" s="4" t="inlineStr">
        <is>
          <t xml:space="preserve"> </t>
        </is>
      </c>
      <c r="E17" s="4" t="inlineStr">
        <is>
          <t xml:space="preserve"> </t>
        </is>
      </c>
    </row>
    <row r="18">
      <c r="A18" s="3" t="inlineStr">
        <is>
          <t>Contract With Customer Liability [Roll Forward]</t>
        </is>
      </c>
      <c r="B18" s="4" t="inlineStr">
        <is>
          <t xml:space="preserve"> </t>
        </is>
      </c>
      <c r="C18" s="4" t="inlineStr">
        <is>
          <t xml:space="preserve"> </t>
        </is>
      </c>
      <c r="D18" s="4" t="inlineStr">
        <is>
          <t xml:space="preserve"> </t>
        </is>
      </c>
      <c r="E18" s="4" t="inlineStr">
        <is>
          <t xml:space="preserve"> </t>
        </is>
      </c>
    </row>
    <row r="19">
      <c r="A19" s="4" t="inlineStr">
        <is>
          <t>Increase (decrease) in contract with customer, liability</t>
        </is>
      </c>
      <c r="B19" s="6" t="n">
        <v>10074</v>
      </c>
      <c r="C19" s="6" t="n">
        <v>10759</v>
      </c>
      <c r="D19" s="6" t="n">
        <v>35785</v>
      </c>
      <c r="E19" s="6" t="n">
        <v>36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 shares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c r="G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common shares owned (in hundredths)</t>
        </is>
      </c>
      <c r="B4" s="11" t="n">
        <v>0.31</v>
      </c>
      <c r="C4" s="4" t="inlineStr">
        <is>
          <t xml:space="preserve"> </t>
        </is>
      </c>
      <c r="D4" s="11" t="n">
        <v>0.31</v>
      </c>
      <c r="E4" s="4" t="inlineStr">
        <is>
          <t xml:space="preserve"> </t>
        </is>
      </c>
      <c r="F4" s="4" t="inlineStr">
        <is>
          <t xml:space="preserve"> </t>
        </is>
      </c>
      <c r="G4" s="4" t="inlineStr">
        <is>
          <t xml:space="preserve"> </t>
        </is>
      </c>
    </row>
    <row r="5">
      <c r="A5" s="4" t="inlineStr">
        <is>
          <t>Combined voting power of outstanding common shares (in hundredths)</t>
        </is>
      </c>
      <c r="B5" s="11" t="n">
        <v>0.67</v>
      </c>
      <c r="C5" s="4" t="inlineStr">
        <is>
          <t xml:space="preserve"> </t>
        </is>
      </c>
      <c r="D5" s="11" t="n">
        <v>0.67</v>
      </c>
      <c r="E5" s="4" t="inlineStr">
        <is>
          <t xml:space="preserve"> </t>
        </is>
      </c>
      <c r="F5" s="4" t="inlineStr">
        <is>
          <t xml:space="preserve"> </t>
        </is>
      </c>
      <c r="G5" s="4" t="inlineStr">
        <is>
          <t xml:space="preserve"> </t>
        </is>
      </c>
    </row>
    <row r="6">
      <c r="A6" s="4" t="inlineStr">
        <is>
          <t>Current operating lease liabilities</t>
        </is>
      </c>
      <c r="B6" s="6" t="n">
        <v>155220</v>
      </c>
      <c r="C6" s="6" t="n">
        <v>182259</v>
      </c>
      <c r="D6" s="6" t="n">
        <v>155220</v>
      </c>
      <c r="E6" s="6" t="n">
        <v>182259</v>
      </c>
      <c r="F6" s="6" t="n">
        <v>166531</v>
      </c>
      <c r="G6" s="4" t="inlineStr">
        <is>
          <t xml:space="preserve"> </t>
        </is>
      </c>
    </row>
    <row r="7">
      <c r="A7" s="4" t="inlineStr">
        <is>
          <t>Non-current operating lease liabilities</t>
        </is>
      </c>
      <c r="B7" s="5" t="n">
        <v>644303</v>
      </c>
      <c r="C7" s="5" t="n">
        <v>669494</v>
      </c>
      <c r="D7" s="5" t="n">
        <v>644303</v>
      </c>
      <c r="E7" s="5" t="n">
        <v>669494</v>
      </c>
      <c r="F7" s="5" t="n">
        <v>646161</v>
      </c>
      <c r="G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operating lease liabilities</t>
        </is>
      </c>
      <c r="B10" s="5" t="n">
        <v>4000</v>
      </c>
      <c r="C10" s="5" t="n">
        <v>4600</v>
      </c>
      <c r="D10" s="5" t="n">
        <v>4000</v>
      </c>
      <c r="E10" s="5" t="n">
        <v>4600</v>
      </c>
      <c r="F10" s="5" t="n">
        <v>5600</v>
      </c>
      <c r="G10" s="4" t="inlineStr">
        <is>
          <t xml:space="preserve"> </t>
        </is>
      </c>
    </row>
    <row r="11">
      <c r="A11" s="4" t="inlineStr">
        <is>
          <t>Non-current operating lease liabilities</t>
        </is>
      </c>
      <c r="B11" s="5" t="n">
        <v>17700</v>
      </c>
      <c r="C11" s="5" t="n">
        <v>17700</v>
      </c>
      <c r="D11" s="5" t="n">
        <v>17700</v>
      </c>
      <c r="E11" s="5" t="n">
        <v>17700</v>
      </c>
      <c r="F11" s="6" t="n">
        <v>18500</v>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expense</t>
        </is>
      </c>
      <c r="B14" s="6" t="n">
        <v>1800</v>
      </c>
      <c r="C14" s="5" t="n">
        <v>2000</v>
      </c>
      <c r="D14" s="6" t="n">
        <v>5400</v>
      </c>
      <c r="E14" s="5" t="n">
        <v>6000</v>
      </c>
      <c r="F14" s="4" t="inlineStr">
        <is>
          <t xml:space="preserve"> </t>
        </is>
      </c>
      <c r="G14" s="4" t="inlineStr">
        <is>
          <t xml:space="preserve"> </t>
        </is>
      </c>
    </row>
    <row r="15">
      <c r="A15" s="4" t="inlineStr">
        <is>
          <t>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 owned by related party (in shares)</t>
        </is>
      </c>
      <c r="B17" s="5" t="n">
        <v>7</v>
      </c>
      <c r="C17" s="4" t="inlineStr">
        <is>
          <t xml:space="preserve"> </t>
        </is>
      </c>
      <c r="D17" s="5" t="n">
        <v>7</v>
      </c>
      <c r="E17" s="4" t="inlineStr">
        <is>
          <t xml:space="preserve"> </t>
        </is>
      </c>
      <c r="F17" s="4" t="inlineStr">
        <is>
          <t xml:space="preserve"> </t>
        </is>
      </c>
      <c r="G17" s="4" t="inlineStr">
        <is>
          <t xml:space="preserve"> </t>
        </is>
      </c>
    </row>
    <row r="18">
      <c r="A18" s="4" t="inlineStr">
        <is>
          <t>Class B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 owned by related party (in shares)</t>
        </is>
      </c>
      <c r="B20" s="9" t="n">
        <v>7.7</v>
      </c>
      <c r="C20" s="4" t="inlineStr">
        <is>
          <t xml:space="preserve"> </t>
        </is>
      </c>
      <c r="D20" s="9" t="n">
        <v>7.7</v>
      </c>
      <c r="E20" s="4" t="inlineStr">
        <is>
          <t xml:space="preserve"> </t>
        </is>
      </c>
      <c r="F20" s="4" t="inlineStr">
        <is>
          <t xml:space="preserve"> </t>
        </is>
      </c>
      <c r="G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expense</t>
        </is>
      </c>
      <c r="B23" s="6" t="n">
        <v>4800</v>
      </c>
      <c r="C23" s="6" t="n">
        <v>4500</v>
      </c>
      <c r="D23" s="6" t="n">
        <v>14400</v>
      </c>
      <c r="E23" s="6" t="n">
        <v>13600</v>
      </c>
      <c r="F23" s="4" t="inlineStr">
        <is>
          <t xml:space="preserve"> </t>
        </is>
      </c>
      <c r="G23" s="4" t="inlineStr">
        <is>
          <t xml:space="preserve"> </t>
        </is>
      </c>
    </row>
    <row r="24">
      <c r="A24" s="4" t="inlineStr">
        <is>
          <t>Affiliated Entity | Schottenstein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purchases and services</t>
        </is>
      </c>
      <c r="B26" s="6" t="n">
        <v>800</v>
      </c>
      <c r="C26" s="4" t="inlineStr">
        <is>
          <t xml:space="preserve"> </t>
        </is>
      </c>
      <c r="D26" s="6" t="n">
        <v>2000</v>
      </c>
      <c r="E26" s="4" t="inlineStr">
        <is>
          <t xml:space="preserve"> </t>
        </is>
      </c>
      <c r="F26" s="4" t="inlineStr">
        <is>
          <t xml:space="preserve"> </t>
        </is>
      </c>
      <c r="G26" s="4" t="inlineStr">
        <is>
          <t xml:space="preserve"> </t>
        </is>
      </c>
    </row>
    <row r="27">
      <c r="A27" s="4" t="inlineStr">
        <is>
          <t>Le Tig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10" t="n">
        <v>0.333</v>
      </c>
      <c r="C29" s="4" t="inlineStr">
        <is>
          <t xml:space="preserve"> </t>
        </is>
      </c>
      <c r="D29" s="10" t="n">
        <v>0.333</v>
      </c>
      <c r="E29" s="4" t="inlineStr">
        <is>
          <t xml:space="preserve"> </t>
        </is>
      </c>
      <c r="F29" s="4" t="inlineStr">
        <is>
          <t xml:space="preserve"> </t>
        </is>
      </c>
      <c r="G29" s="10" t="n">
        <v>0.333</v>
      </c>
    </row>
    <row r="30">
      <c r="A30" s="4" t="inlineStr">
        <is>
          <t>Designer Brands Inc. | ABG-Camut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 ownership percentage by parent</t>
        </is>
      </c>
      <c r="B32" s="11" t="n">
        <v>0.4</v>
      </c>
      <c r="C32" s="4" t="inlineStr">
        <is>
          <t xml:space="preserve"> </t>
        </is>
      </c>
      <c r="D32" s="11" t="n">
        <v>0.4</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t>
        </is>
      </c>
      <c r="B4" s="5" t="n">
        <v>52083</v>
      </c>
      <c r="C4" s="5" t="n">
        <v>58633</v>
      </c>
      <c r="D4" s="5" t="n">
        <v>55570</v>
      </c>
      <c r="E4" s="5" t="n">
        <v>62860</v>
      </c>
    </row>
    <row r="5">
      <c r="A5" s="4" t="inlineStr">
        <is>
          <t>Weighted average basic shares outstanding</t>
        </is>
      </c>
      <c r="B5" s="5" t="n">
        <v>1403</v>
      </c>
      <c r="C5" s="5" t="n">
        <v>2772</v>
      </c>
      <c r="D5" s="5" t="n">
        <v>1546</v>
      </c>
      <c r="E5" s="5" t="n">
        <v>2432</v>
      </c>
    </row>
    <row r="6">
      <c r="A6" s="4" t="inlineStr">
        <is>
          <t>Diluted shares</t>
        </is>
      </c>
      <c r="B6" s="5" t="n">
        <v>53486</v>
      </c>
      <c r="C6" s="5" t="n">
        <v>61405</v>
      </c>
      <c r="D6" s="5" t="n">
        <v>57116</v>
      </c>
      <c r="E6" s="5" t="n">
        <v>652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Nov. 02, 2024</t>
        </is>
      </c>
      <c r="C1" s="2" t="inlineStr">
        <is>
          <t>Feb. 03, 2024</t>
        </is>
      </c>
      <c r="D1" s="2" t="inlineStr">
        <is>
          <t>Oct. 28,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6227</v>
      </c>
      <c r="C3" s="6" t="n">
        <v>49173</v>
      </c>
      <c r="D3" s="6" t="n">
        <v>54638</v>
      </c>
    </row>
    <row r="4">
      <c r="A4" s="4" t="inlineStr">
        <is>
          <t>Receivables, net</t>
        </is>
      </c>
      <c r="B4" s="5" t="n">
        <v>70570</v>
      </c>
      <c r="C4" s="5" t="n">
        <v>83590</v>
      </c>
      <c r="D4" s="5" t="n">
        <v>106916</v>
      </c>
    </row>
    <row r="5">
      <c r="A5" s="4" t="inlineStr">
        <is>
          <t>Inventories</t>
        </is>
      </c>
      <c r="B5" s="5" t="n">
        <v>637012</v>
      </c>
      <c r="C5" s="5" t="n">
        <v>571331</v>
      </c>
      <c r="D5" s="5" t="n">
        <v>601470</v>
      </c>
    </row>
    <row r="6">
      <c r="A6" s="4" t="inlineStr">
        <is>
          <t>Prepaid expenses and other current assets</t>
        </is>
      </c>
      <c r="B6" s="5" t="n">
        <v>56864</v>
      </c>
      <c r="C6" s="5" t="n">
        <v>73338</v>
      </c>
      <c r="D6" s="5" t="n">
        <v>36785</v>
      </c>
    </row>
    <row r="7">
      <c r="A7" s="4" t="inlineStr">
        <is>
          <t>Total current assets</t>
        </is>
      </c>
      <c r="B7" s="5" t="n">
        <v>800673</v>
      </c>
      <c r="C7" s="5" t="n">
        <v>777432</v>
      </c>
      <c r="D7" s="5" t="n">
        <v>799809</v>
      </c>
    </row>
    <row r="8">
      <c r="A8" s="4" t="inlineStr">
        <is>
          <t>Property and equipment, net</t>
        </is>
      </c>
      <c r="B8" s="5" t="n">
        <v>212206</v>
      </c>
      <c r="C8" s="5" t="n">
        <v>219939</v>
      </c>
      <c r="D8" s="5" t="n">
        <v>224638</v>
      </c>
    </row>
    <row r="9">
      <c r="A9" s="4" t="inlineStr">
        <is>
          <t>Operating lease assets</t>
        </is>
      </c>
      <c r="B9" s="5" t="n">
        <v>707544</v>
      </c>
      <c r="C9" s="5" t="n">
        <v>721335</v>
      </c>
      <c r="D9" s="5" t="n">
        <v>742384</v>
      </c>
    </row>
    <row r="10">
      <c r="A10" s="4" t="inlineStr">
        <is>
          <t>Goodwill</t>
        </is>
      </c>
      <c r="B10" s="5" t="n">
        <v>130649</v>
      </c>
      <c r="C10" s="5" t="n">
        <v>123759</v>
      </c>
      <c r="D10" s="5" t="n">
        <v>123759</v>
      </c>
    </row>
    <row r="11">
      <c r="A11" s="4" t="inlineStr">
        <is>
          <t>Intangible assets, net</t>
        </is>
      </c>
      <c r="B11" s="5" t="n">
        <v>85854</v>
      </c>
      <c r="C11" s="5" t="n">
        <v>82827</v>
      </c>
      <c r="D11" s="5" t="n">
        <v>83032</v>
      </c>
    </row>
    <row r="12">
      <c r="A12" s="4" t="inlineStr">
        <is>
          <t>Deferred tax assets</t>
        </is>
      </c>
      <c r="B12" s="5" t="n">
        <v>39656</v>
      </c>
      <c r="C12" s="5" t="n">
        <v>39067</v>
      </c>
      <c r="D12" s="5" t="n">
        <v>47199</v>
      </c>
    </row>
    <row r="13">
      <c r="A13" s="4" t="inlineStr">
        <is>
          <t>Equity investments</t>
        </is>
      </c>
      <c r="B13" s="5" t="n">
        <v>53358</v>
      </c>
      <c r="C13" s="5" t="n">
        <v>62857</v>
      </c>
      <c r="D13" s="5" t="n">
        <v>62239</v>
      </c>
    </row>
    <row r="14">
      <c r="A14" s="4" t="inlineStr">
        <is>
          <t>Other assets</t>
        </is>
      </c>
      <c r="B14" s="5" t="n">
        <v>50824</v>
      </c>
      <c r="C14" s="5" t="n">
        <v>49016</v>
      </c>
      <c r="D14" s="5" t="n">
        <v>49518</v>
      </c>
    </row>
    <row r="15">
      <c r="A15" s="4" t="inlineStr">
        <is>
          <t>Total assets</t>
        </is>
      </c>
      <c r="B15" s="5" t="n">
        <v>2080764</v>
      </c>
      <c r="C15" s="5" t="n">
        <v>2076232</v>
      </c>
      <c r="D15" s="5" t="n">
        <v>2132578</v>
      </c>
    </row>
    <row r="16">
      <c r="A16" s="3" t="inlineStr">
        <is>
          <t>LIABILITIES, REDEEMABLE NONCONTROLLING INTEREST, AND SHAREHOLDERS' EQUITY</t>
        </is>
      </c>
      <c r="B16" s="4" t="inlineStr">
        <is>
          <t xml:space="preserve"> </t>
        </is>
      </c>
      <c r="C16" s="4" t="inlineStr">
        <is>
          <t xml:space="preserve"> </t>
        </is>
      </c>
      <c r="D16" s="4" t="inlineStr">
        <is>
          <t xml:space="preserve"> </t>
        </is>
      </c>
    </row>
    <row r="17">
      <c r="A17" s="4" t="inlineStr">
        <is>
          <t>Accounts payable</t>
        </is>
      </c>
      <c r="B17" s="5" t="n">
        <v>238040</v>
      </c>
      <c r="C17" s="5" t="n">
        <v>289368</v>
      </c>
      <c r="D17" s="5" t="n">
        <v>310113</v>
      </c>
    </row>
    <row r="18">
      <c r="A18" s="4" t="inlineStr">
        <is>
          <t>Accrued expenses</t>
        </is>
      </c>
      <c r="B18" s="5" t="n">
        <v>167601</v>
      </c>
      <c r="C18" s="5" t="n">
        <v>159622</v>
      </c>
      <c r="D18" s="5" t="n">
        <v>183383</v>
      </c>
    </row>
    <row r="19">
      <c r="A19" s="4" t="inlineStr">
        <is>
          <t>Current maturities of long-term debt</t>
        </is>
      </c>
      <c r="B19" s="5" t="n">
        <v>6750</v>
      </c>
      <c r="C19" s="5" t="n">
        <v>6750</v>
      </c>
      <c r="D19" s="5" t="n">
        <v>2500</v>
      </c>
    </row>
    <row r="20">
      <c r="A20" s="4" t="inlineStr">
        <is>
          <t>Current operating lease liabilities</t>
        </is>
      </c>
      <c r="B20" s="5" t="n">
        <v>155220</v>
      </c>
      <c r="C20" s="5" t="n">
        <v>166531</v>
      </c>
      <c r="D20" s="5" t="n">
        <v>182259</v>
      </c>
    </row>
    <row r="21">
      <c r="A21" s="4" t="inlineStr">
        <is>
          <t>Total current liabilities</t>
        </is>
      </c>
      <c r="B21" s="5" t="n">
        <v>567611</v>
      </c>
      <c r="C21" s="5" t="n">
        <v>622271</v>
      </c>
      <c r="D21" s="5" t="n">
        <v>678255</v>
      </c>
    </row>
    <row r="22">
      <c r="A22" s="4" t="inlineStr">
        <is>
          <t>Long-term debt</t>
        </is>
      </c>
      <c r="B22" s="5" t="n">
        <v>529551</v>
      </c>
      <c r="C22" s="5" t="n">
        <v>420344</v>
      </c>
      <c r="D22" s="5" t="n">
        <v>372965</v>
      </c>
    </row>
    <row r="23">
      <c r="A23" s="4" t="inlineStr">
        <is>
          <t>Non-current operating lease liabilities</t>
        </is>
      </c>
      <c r="B23" s="5" t="n">
        <v>644303</v>
      </c>
      <c r="C23" s="5" t="n">
        <v>646161</v>
      </c>
      <c r="D23" s="5" t="n">
        <v>669494</v>
      </c>
    </row>
    <row r="24">
      <c r="A24" s="4" t="inlineStr">
        <is>
          <t>Other non-current liabilities</t>
        </is>
      </c>
      <c r="B24" s="5" t="n">
        <v>17521</v>
      </c>
      <c r="C24" s="5" t="n">
        <v>24948</v>
      </c>
      <c r="D24" s="5" t="n">
        <v>21072</v>
      </c>
    </row>
    <row r="25">
      <c r="A25" s="4" t="inlineStr">
        <is>
          <t>Total liabilities</t>
        </is>
      </c>
      <c r="B25" s="5" t="n">
        <v>1758986</v>
      </c>
      <c r="C25" s="5" t="n">
        <v>1713724</v>
      </c>
      <c r="D25" s="5" t="n">
        <v>1741786</v>
      </c>
    </row>
    <row r="26">
      <c r="A26" s="4" t="inlineStr">
        <is>
          <t>Commitments and contingencies</t>
        </is>
      </c>
      <c r="B26" s="4" t="inlineStr">
        <is>
          <t xml:space="preserve"> </t>
        </is>
      </c>
      <c r="C26" s="4" t="inlineStr">
        <is>
          <t xml:space="preserve"> </t>
        </is>
      </c>
      <c r="D26" s="4" t="inlineStr">
        <is>
          <t xml:space="preserve"> </t>
        </is>
      </c>
    </row>
    <row r="27">
      <c r="A27" s="4" t="inlineStr">
        <is>
          <t>Redeemable noncontrolling interest</t>
        </is>
      </c>
      <c r="B27" s="5" t="n">
        <v>3272</v>
      </c>
      <c r="C27" s="5" t="n">
        <v>3288</v>
      </c>
      <c r="D27" s="5" t="n">
        <v>3208</v>
      </c>
    </row>
    <row r="28">
      <c r="A28" s="3" t="inlineStr">
        <is>
          <t>Shareholders' equity:</t>
        </is>
      </c>
      <c r="B28" s="4" t="inlineStr">
        <is>
          <t xml:space="preserve"> </t>
        </is>
      </c>
      <c r="C28" s="4" t="inlineStr">
        <is>
          <t xml:space="preserve"> </t>
        </is>
      </c>
      <c r="D28" s="4" t="inlineStr">
        <is>
          <t xml:space="preserve"> </t>
        </is>
      </c>
    </row>
    <row r="29">
      <c r="A29" s="4" t="inlineStr">
        <is>
          <t>Common shares paid in-capital, no par value</t>
        </is>
      </c>
      <c r="B29" s="5" t="n">
        <v>1041480</v>
      </c>
      <c r="C29" s="5" t="n">
        <v>1030765</v>
      </c>
      <c r="D29" s="5" t="n">
        <v>1028307</v>
      </c>
    </row>
    <row r="30">
      <c r="A30" s="4" t="inlineStr">
        <is>
          <t>Treasury shares, at cost</t>
        </is>
      </c>
      <c r="B30" s="5" t="n">
        <v>-833355</v>
      </c>
      <c r="C30" s="5" t="n">
        <v>-764802</v>
      </c>
      <c r="D30" s="5" t="n">
        <v>-764748</v>
      </c>
    </row>
    <row r="31">
      <c r="A31" s="4" t="inlineStr">
        <is>
          <t>Retained earnings</t>
        </is>
      </c>
      <c r="B31" s="5" t="n">
        <v>118427</v>
      </c>
      <c r="C31" s="5" t="n">
        <v>98896</v>
      </c>
      <c r="D31" s="5" t="n">
        <v>131416</v>
      </c>
    </row>
    <row r="32">
      <c r="A32" s="4" t="inlineStr">
        <is>
          <t>Accumulated other comprehensive loss</t>
        </is>
      </c>
      <c r="B32" s="5" t="n">
        <v>-8046</v>
      </c>
      <c r="C32" s="5" t="n">
        <v>-5639</v>
      </c>
      <c r="D32" s="5" t="n">
        <v>-7391</v>
      </c>
    </row>
    <row r="33">
      <c r="A33" s="4" t="inlineStr">
        <is>
          <t>Total shareholders' equity</t>
        </is>
      </c>
      <c r="B33" s="5" t="n">
        <v>318506</v>
      </c>
      <c r="C33" s="5" t="n">
        <v>359220</v>
      </c>
      <c r="D33" s="5" t="n">
        <v>387584</v>
      </c>
    </row>
    <row r="34">
      <c r="A34" s="4" t="inlineStr">
        <is>
          <t>Total liabilities, redeemable noncontrolling interest, and shareholders' equity</t>
        </is>
      </c>
      <c r="B34" s="6" t="n">
        <v>2080764</v>
      </c>
      <c r="C34" s="6" t="n">
        <v>2076232</v>
      </c>
      <c r="D34" s="6" t="n">
        <v>2132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v>
      </c>
      <c r="C4" s="9" t="n">
        <v>2.4</v>
      </c>
      <c r="D4" s="9" t="n">
        <v>3.6</v>
      </c>
      <c r="E4" s="9" t="n">
        <v>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3600</v>
      </c>
      <c r="C5" s="6" t="n">
        <v>6100</v>
      </c>
      <c r="D5" s="6" t="n">
        <v>15000</v>
      </c>
      <c r="E5" s="6" t="n">
        <v>25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shares in Thousands</t>
        </is>
      </c>
      <c r="B1" s="2" t="inlineStr">
        <is>
          <t>9 Months Ended</t>
        </is>
      </c>
    </row>
    <row r="2">
      <c r="B2" s="2" t="inlineStr">
        <is>
          <t>Nov. 02, 2024 shares</t>
        </is>
      </c>
    </row>
    <row r="3">
      <c r="A3" s="4" t="inlineStr">
        <is>
          <t>Time-Based Restricted Stock Units</t>
        </is>
      </c>
      <c r="B3" s="4" t="inlineStr">
        <is>
          <t xml:space="preserve"> </t>
        </is>
      </c>
    </row>
    <row r="4">
      <c r="A4" s="3" t="inlineStr">
        <is>
          <t>Equity instruments other than options [Roll forward]</t>
        </is>
      </c>
      <c r="B4" s="4" t="inlineStr">
        <is>
          <t xml:space="preserve"> </t>
        </is>
      </c>
    </row>
    <row r="5">
      <c r="A5" s="4" t="inlineStr">
        <is>
          <t>Outstanding, beginning of period (in units)</t>
        </is>
      </c>
      <c r="B5" s="5" t="n">
        <v>4383</v>
      </c>
    </row>
    <row r="6">
      <c r="A6" s="4" t="inlineStr">
        <is>
          <t>Granted (in units)</t>
        </is>
      </c>
      <c r="B6" s="5" t="n">
        <v>1943</v>
      </c>
    </row>
    <row r="7">
      <c r="A7" s="4" t="inlineStr">
        <is>
          <t>Vested (in units)</t>
        </is>
      </c>
      <c r="B7" s="5" t="n">
        <v>-892</v>
      </c>
    </row>
    <row r="8">
      <c r="A8" s="4" t="inlineStr">
        <is>
          <t>Forfeited (in units)</t>
        </is>
      </c>
      <c r="B8" s="5" t="n">
        <v>-559</v>
      </c>
    </row>
    <row r="9">
      <c r="A9" s="4" t="inlineStr">
        <is>
          <t>Outstanding, end of period (in units)</t>
        </is>
      </c>
      <c r="B9" s="5" t="n">
        <v>4875</v>
      </c>
    </row>
    <row r="10">
      <c r="A10" s="4" t="inlineStr">
        <is>
          <t>Performance Shares</t>
        </is>
      </c>
      <c r="B10" s="4" t="inlineStr">
        <is>
          <t xml:space="preserve"> </t>
        </is>
      </c>
    </row>
    <row r="11">
      <c r="A11" s="3" t="inlineStr">
        <is>
          <t>Equity instruments other than options [Roll forward]</t>
        </is>
      </c>
      <c r="B11" s="4" t="inlineStr">
        <is>
          <t xml:space="preserve"> </t>
        </is>
      </c>
    </row>
    <row r="12">
      <c r="A12" s="4" t="inlineStr">
        <is>
          <t>Outstanding, beginning of period (in units)</t>
        </is>
      </c>
      <c r="B12" s="5" t="n">
        <v>1236</v>
      </c>
    </row>
    <row r="13">
      <c r="A13" s="4" t="inlineStr">
        <is>
          <t>Granted (in units)</t>
        </is>
      </c>
      <c r="B13" s="5" t="n">
        <v>744</v>
      </c>
    </row>
    <row r="14">
      <c r="A14" s="4" t="inlineStr">
        <is>
          <t>Vested (in units)</t>
        </is>
      </c>
      <c r="B14" s="5" t="n">
        <v>-284</v>
      </c>
    </row>
    <row r="15">
      <c r="A15" s="4" t="inlineStr">
        <is>
          <t>Forfeited (in units)</t>
        </is>
      </c>
      <c r="B15" s="5" t="n">
        <v>-692</v>
      </c>
    </row>
    <row r="16">
      <c r="A16" s="4" t="inlineStr">
        <is>
          <t>Outstanding, end of period (in units)</t>
        </is>
      </c>
      <c r="B16" s="5" t="n">
        <v>1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25" customWidth="1" min="2" max="2"/>
    <col width="40" customWidth="1" min="3" max="3"/>
    <col width="21" customWidth="1" min="4" max="4"/>
    <col width="21" customWidth="1" min="5" max="5"/>
    <col width="22" customWidth="1" min="6" max="6"/>
  </cols>
  <sheetData>
    <row r="1">
      <c r="A1" s="1" t="inlineStr">
        <is>
          <t>Shareholders' Equity (Details) $ in Millions</t>
        </is>
      </c>
      <c r="B1" s="2" t="inlineStr">
        <is>
          <t>3 Months Ended</t>
        </is>
      </c>
      <c r="C1" s="2" t="inlineStr">
        <is>
          <t>9 Months Ended</t>
        </is>
      </c>
    </row>
    <row r="2">
      <c r="B2" s="2" t="inlineStr">
        <is>
          <t>Feb. 01, 2025 $ / shares</t>
        </is>
      </c>
      <c r="C2" s="2" t="inlineStr">
        <is>
          <t>Nov. 02, 2024 USD ($) $ / shares shares</t>
        </is>
      </c>
      <c r="D2" s="2" t="inlineStr">
        <is>
          <t>Feb. 03, 2024 shares</t>
        </is>
      </c>
      <c r="E2" s="2" t="inlineStr">
        <is>
          <t>Oct. 28, 2023 shares</t>
        </is>
      </c>
      <c r="F2" s="2" t="inlineStr">
        <is>
          <t>Aug. 17,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0</v>
      </c>
      <c r="D4" s="4" t="inlineStr">
        <is>
          <t xml:space="preserve"> </t>
        </is>
      </c>
      <c r="E4" s="4" t="inlineStr">
        <is>
          <t xml:space="preserve"> </t>
        </is>
      </c>
      <c r="F4" s="4" t="inlineStr">
        <is>
          <t xml:space="preserve"> </t>
        </is>
      </c>
    </row>
    <row r="5">
      <c r="A5" s="4" t="inlineStr">
        <is>
          <t>Preferred Stock, Par or Stated Value Per Share | $ / shares</t>
        </is>
      </c>
      <c r="B5" s="4" t="inlineStr">
        <is>
          <t xml:space="preserve"> </t>
        </is>
      </c>
      <c r="C5" s="6" t="n">
        <v>0</v>
      </c>
      <c r="D5" s="4" t="inlineStr">
        <is>
          <t xml:space="preserve"> </t>
        </is>
      </c>
      <c r="E5" s="4" t="inlineStr">
        <is>
          <t xml:space="preserve"> </t>
        </is>
      </c>
      <c r="F5" s="4" t="inlineStr">
        <is>
          <t xml:space="preserve"> </t>
        </is>
      </c>
    </row>
    <row r="6">
      <c r="A6" s="4" t="inlineStr">
        <is>
          <t>Preferred Stock, Shares Issued</t>
        </is>
      </c>
      <c r="B6" s="4" t="inlineStr">
        <is>
          <t xml:space="preserve"> </t>
        </is>
      </c>
      <c r="C6" s="5" t="n">
        <v>0</v>
      </c>
      <c r="D6" s="4" t="inlineStr">
        <is>
          <t xml:space="preserve"> </t>
        </is>
      </c>
      <c r="E6" s="4" t="inlineStr">
        <is>
          <t xml:space="preserve"> </t>
        </is>
      </c>
      <c r="F6" s="4" t="inlineStr">
        <is>
          <t xml:space="preserve"> </t>
        </is>
      </c>
    </row>
    <row r="7">
      <c r="A7" s="4" t="inlineStr">
        <is>
          <t>Class A 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Voting Rights, Number Of Votes | $ / shares</t>
        </is>
      </c>
      <c r="B9" s="4" t="inlineStr">
        <is>
          <t xml:space="preserve"> </t>
        </is>
      </c>
      <c r="C9" s="5" t="n">
        <v>1</v>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5" t="n">
        <v>250000000</v>
      </c>
      <c r="D10" s="5" t="n">
        <v>250000000</v>
      </c>
      <c r="E10" s="5" t="n">
        <v>250000000</v>
      </c>
      <c r="F10" s="4" t="inlineStr">
        <is>
          <t xml:space="preserve"> </t>
        </is>
      </c>
    </row>
    <row r="11">
      <c r="A11" s="4" t="inlineStr">
        <is>
          <t>Common Stock, Shares, Issued</t>
        </is>
      </c>
      <c r="B11" s="4" t="inlineStr">
        <is>
          <t xml:space="preserve"> </t>
        </is>
      </c>
      <c r="C11" s="5" t="n">
        <v>93042000</v>
      </c>
      <c r="D11" s="5" t="n">
        <v>92051000</v>
      </c>
      <c r="E11" s="5" t="n">
        <v>91613000</v>
      </c>
      <c r="F11" s="4" t="inlineStr">
        <is>
          <t xml:space="preserve"> </t>
        </is>
      </c>
    </row>
    <row r="12">
      <c r="A12" s="4" t="inlineStr">
        <is>
          <t>Common Shares, outstanding (in shares)</t>
        </is>
      </c>
      <c r="B12" s="4" t="inlineStr">
        <is>
          <t xml:space="preserve"> </t>
        </is>
      </c>
      <c r="C12" s="5" t="n">
        <v>40140000</v>
      </c>
      <c r="D12" s="5" t="n">
        <v>49491000</v>
      </c>
      <c r="E12" s="5" t="n">
        <v>49053000</v>
      </c>
      <c r="F12" s="4" t="inlineStr">
        <is>
          <t xml:space="preserve"> </t>
        </is>
      </c>
    </row>
    <row r="13">
      <c r="A13" s="4" t="inlineStr">
        <is>
          <t>Treasury Stock, Common, Shares</t>
        </is>
      </c>
      <c r="B13" s="4" t="inlineStr">
        <is>
          <t xml:space="preserve"> </t>
        </is>
      </c>
      <c r="C13" s="5" t="n">
        <v>52902000</v>
      </c>
      <c r="D13" s="5" t="n">
        <v>42560000</v>
      </c>
      <c r="E13" s="5" t="n">
        <v>42560000</v>
      </c>
      <c r="F13" s="4" t="inlineStr">
        <is>
          <t xml:space="preserve"> </t>
        </is>
      </c>
    </row>
    <row r="14">
      <c r="A14" s="4" t="inlineStr">
        <is>
          <t>Authorized repurchase amount | $</t>
        </is>
      </c>
      <c r="B14" s="4" t="inlineStr">
        <is>
          <t xml:space="preserve"> </t>
        </is>
      </c>
      <c r="C14" s="4" t="inlineStr">
        <is>
          <t xml:space="preserve"> </t>
        </is>
      </c>
      <c r="D14" s="4" t="inlineStr">
        <is>
          <t xml:space="preserve"> </t>
        </is>
      </c>
      <c r="E14" s="4" t="inlineStr">
        <is>
          <t xml:space="preserve"> </t>
        </is>
      </c>
      <c r="F14" s="6" t="n">
        <v>500</v>
      </c>
    </row>
    <row r="15">
      <c r="A15" s="4" t="inlineStr">
        <is>
          <t>Remaining authorized repurchase amount | $</t>
        </is>
      </c>
      <c r="B15" s="4" t="inlineStr">
        <is>
          <t xml:space="preserve"> </t>
        </is>
      </c>
      <c r="C15" s="8" t="n">
        <v>19.7</v>
      </c>
      <c r="D15" s="4" t="inlineStr">
        <is>
          <t xml:space="preserve"> </t>
        </is>
      </c>
      <c r="E15" s="4" t="inlineStr">
        <is>
          <t xml:space="preserve"> </t>
        </is>
      </c>
      <c r="F15" s="8" t="n">
        <v>33.5</v>
      </c>
    </row>
    <row r="16">
      <c r="A16" s="4" t="inlineStr">
        <is>
          <t>Repurchase of Class A common shares (in shares)</t>
        </is>
      </c>
      <c r="B16" s="4" t="inlineStr">
        <is>
          <t xml:space="preserve"> </t>
        </is>
      </c>
      <c r="C16" s="5" t="n">
        <v>10300000</v>
      </c>
      <c r="D16" s="4" t="inlineStr">
        <is>
          <t xml:space="preserve"> </t>
        </is>
      </c>
      <c r="E16" s="4" t="inlineStr">
        <is>
          <t xml:space="preserve"> </t>
        </is>
      </c>
      <c r="F16" s="4" t="inlineStr">
        <is>
          <t xml:space="preserve"> </t>
        </is>
      </c>
    </row>
    <row r="17">
      <c r="A17" s="4" t="inlineStr">
        <is>
          <t>Repurchase of Class A common shares | $</t>
        </is>
      </c>
      <c r="B17" s="4" t="inlineStr">
        <is>
          <t xml:space="preserve"> </t>
        </is>
      </c>
      <c r="C17" s="8" t="n">
        <v>68.59999999999999</v>
      </c>
      <c r="D17" s="4" t="inlineStr">
        <is>
          <t xml:space="preserve"> </t>
        </is>
      </c>
      <c r="E17" s="4" t="inlineStr">
        <is>
          <t xml:space="preserve"> </t>
        </is>
      </c>
      <c r="F17" s="4" t="inlineStr">
        <is>
          <t xml:space="preserve"> </t>
        </is>
      </c>
    </row>
    <row r="18">
      <c r="A18" s="4" t="inlineStr">
        <is>
          <t>Class A Common Share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 declared (in dollars per share) | $ / shares</t>
        </is>
      </c>
      <c r="B20" s="7" t="n">
        <v>0.05</v>
      </c>
      <c r="C20" s="4" t="inlineStr">
        <is>
          <t xml:space="preserve"> </t>
        </is>
      </c>
      <c r="D20" s="4" t="inlineStr">
        <is>
          <t xml:space="preserve"> </t>
        </is>
      </c>
      <c r="E20" s="4" t="inlineStr">
        <is>
          <t xml:space="preserve"> </t>
        </is>
      </c>
      <c r="F20" s="4" t="inlineStr">
        <is>
          <t xml:space="preserve"> </t>
        </is>
      </c>
    </row>
    <row r="21">
      <c r="A21" s="4" t="inlineStr">
        <is>
          <t>Class B 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oting Rights, Number Of Votes | $ / shares</t>
        </is>
      </c>
      <c r="B23" s="4" t="inlineStr">
        <is>
          <t xml:space="preserve"> </t>
        </is>
      </c>
      <c r="C23" s="5" t="n">
        <v>8</v>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5" t="n">
        <v>100000000</v>
      </c>
      <c r="D24" s="5" t="n">
        <v>100000000</v>
      </c>
      <c r="E24" s="5" t="n">
        <v>100000000</v>
      </c>
      <c r="F24" s="4" t="inlineStr">
        <is>
          <t xml:space="preserve"> </t>
        </is>
      </c>
    </row>
    <row r="25">
      <c r="A25" s="4" t="inlineStr">
        <is>
          <t>Common Stock, Shares, Issued</t>
        </is>
      </c>
      <c r="B25" s="4" t="inlineStr">
        <is>
          <t xml:space="preserve"> </t>
        </is>
      </c>
      <c r="C25" s="5" t="n">
        <v>7733000</v>
      </c>
      <c r="D25" s="5" t="n">
        <v>7733000</v>
      </c>
      <c r="E25" s="5" t="n">
        <v>7733000</v>
      </c>
      <c r="F25" s="4" t="inlineStr">
        <is>
          <t xml:space="preserve"> </t>
        </is>
      </c>
    </row>
    <row r="26">
      <c r="A26" s="4" t="inlineStr">
        <is>
          <t>Common Shares, outstanding (in shares)</t>
        </is>
      </c>
      <c r="B26" s="4" t="inlineStr">
        <is>
          <t xml:space="preserve"> </t>
        </is>
      </c>
      <c r="C26" s="5" t="n">
        <v>7733000</v>
      </c>
      <c r="D26" s="5" t="n">
        <v>7733000</v>
      </c>
      <c r="E26" s="5" t="n">
        <v>7733000</v>
      </c>
      <c r="F26" s="4" t="inlineStr">
        <is>
          <t xml:space="preserve"> </t>
        </is>
      </c>
    </row>
    <row r="27">
      <c r="A27" s="4" t="inlineStr">
        <is>
          <t>Treasury Stock, Common, Shares</t>
        </is>
      </c>
      <c r="B27" s="4" t="inlineStr">
        <is>
          <t xml:space="preserve"> </t>
        </is>
      </c>
      <c r="C27" s="5" t="n">
        <v>0</v>
      </c>
      <c r="D27" s="5" t="n">
        <v>0</v>
      </c>
      <c r="E27" s="5" t="n">
        <v>0</v>
      </c>
      <c r="F27" s="4" t="inlineStr">
        <is>
          <t xml:space="preserve"> </t>
        </is>
      </c>
    </row>
    <row r="28">
      <c r="A28" s="4" t="inlineStr">
        <is>
          <t>Class B Common Shares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 declared (in dollars per share) | $ / shares</t>
        </is>
      </c>
      <c r="B30" s="7" t="n">
        <v>0.05</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ceivables (Details) - USD ($) $ in Thousands</t>
        </is>
      </c>
      <c r="B1" s="2" t="inlineStr">
        <is>
          <t>Nov. 02, 2024</t>
        </is>
      </c>
      <c r="C1" s="2" t="inlineStr">
        <is>
          <t>Feb. 03, 2024</t>
        </is>
      </c>
      <c r="D1" s="2" t="inlineStr">
        <is>
          <t>Oct. 28, 2023</t>
        </is>
      </c>
    </row>
    <row r="2">
      <c r="A2" s="3" t="inlineStr">
        <is>
          <t>Receivables [Abstract]</t>
        </is>
      </c>
      <c r="B2" s="4" t="inlineStr">
        <is>
          <t xml:space="preserve"> </t>
        </is>
      </c>
      <c r="C2" s="4" t="inlineStr">
        <is>
          <t xml:space="preserve"> </t>
        </is>
      </c>
      <c r="D2" s="4" t="inlineStr">
        <is>
          <t xml:space="preserve"> </t>
        </is>
      </c>
    </row>
    <row r="3">
      <c r="A3" s="4" t="inlineStr">
        <is>
          <t>Receivables with payment guarantee by third-party provider</t>
        </is>
      </c>
      <c r="B3" s="6" t="n">
        <v>47032</v>
      </c>
      <c r="C3" s="6" t="n">
        <v>18615</v>
      </c>
      <c r="D3" s="6" t="n">
        <v>39858</v>
      </c>
    </row>
    <row r="4">
      <c r="A4" s="4" t="inlineStr">
        <is>
          <t>Receivables without payment guarantee</t>
        </is>
      </c>
      <c r="B4" s="5" t="n">
        <v>9664</v>
      </c>
      <c r="C4" s="5" t="n">
        <v>7890</v>
      </c>
      <c r="D4" s="5" t="n">
        <v>8517</v>
      </c>
    </row>
    <row r="5">
      <c r="A5" s="4" t="inlineStr">
        <is>
          <t>Income tax receivable</t>
        </is>
      </c>
      <c r="B5" s="5" t="n">
        <v>0</v>
      </c>
      <c r="C5" s="5" t="n">
        <v>44476</v>
      </c>
      <c r="D5" s="5" t="n">
        <v>43024</v>
      </c>
    </row>
    <row r="6">
      <c r="A6" s="4" t="inlineStr">
        <is>
          <t>Other receivables</t>
        </is>
      </c>
      <c r="B6" s="5" t="n">
        <v>14300</v>
      </c>
      <c r="C6" s="5" t="n">
        <v>13093</v>
      </c>
      <c r="D6" s="5" t="n">
        <v>15879</v>
      </c>
    </row>
    <row r="7">
      <c r="A7" s="4" t="inlineStr">
        <is>
          <t>Total receivables</t>
        </is>
      </c>
      <c r="B7" s="5" t="n">
        <v>70996</v>
      </c>
      <c r="C7" s="5" t="n">
        <v>84074</v>
      </c>
      <c r="D7" s="5" t="n">
        <v>107278</v>
      </c>
    </row>
    <row r="8">
      <c r="A8" s="4" t="inlineStr">
        <is>
          <t>Allowance for doubtful accounts</t>
        </is>
      </c>
      <c r="B8" s="5" t="n">
        <v>-426</v>
      </c>
      <c r="C8" s="5" t="n">
        <v>-484</v>
      </c>
      <c r="D8" s="5" t="n">
        <v>-362</v>
      </c>
    </row>
    <row r="9">
      <c r="A9" s="4" t="inlineStr">
        <is>
          <t>Receivables, net</t>
        </is>
      </c>
      <c r="B9" s="6" t="n">
        <v>70570</v>
      </c>
      <c r="C9" s="6" t="n">
        <v>83590</v>
      </c>
      <c r="D9" s="6" t="n">
        <v>1069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Nov. 02, 2024</t>
        </is>
      </c>
      <c r="C1" s="2" t="inlineStr">
        <is>
          <t>Aug. 03, 2024</t>
        </is>
      </c>
      <c r="D1" s="2" t="inlineStr">
        <is>
          <t>Feb. 03, 2024</t>
        </is>
      </c>
      <c r="E1" s="2" t="inlineStr">
        <is>
          <t>Oct. 28, 2023</t>
        </is>
      </c>
      <c r="F1" s="2" t="inlineStr">
        <is>
          <t>Jul. 29, 2023</t>
        </is>
      </c>
      <c r="G1" s="2" t="inlineStr">
        <is>
          <t>Jan. 28,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ift cards</t>
        </is>
      </c>
      <c r="B3" s="6" t="n">
        <v>23679</v>
      </c>
      <c r="C3" s="6" t="n">
        <v>25345</v>
      </c>
      <c r="D3" s="6" t="n">
        <v>31662</v>
      </c>
      <c r="E3" s="6" t="n">
        <v>26229</v>
      </c>
      <c r="F3" s="6" t="n">
        <v>28234</v>
      </c>
      <c r="G3" s="6" t="n">
        <v>35121</v>
      </c>
    </row>
    <row r="4">
      <c r="A4" s="4" t="inlineStr">
        <is>
          <t>Accrued compensation and related expenses</t>
        </is>
      </c>
      <c r="B4" s="5" t="n">
        <v>28368</v>
      </c>
      <c r="C4" s="4" t="inlineStr">
        <is>
          <t xml:space="preserve"> </t>
        </is>
      </c>
      <c r="D4" s="5" t="n">
        <v>19342</v>
      </c>
      <c r="E4" s="5" t="n">
        <v>22863</v>
      </c>
      <c r="F4" s="4" t="inlineStr">
        <is>
          <t xml:space="preserve"> </t>
        </is>
      </c>
      <c r="G4" s="4" t="inlineStr">
        <is>
          <t xml:space="preserve"> </t>
        </is>
      </c>
    </row>
    <row r="5">
      <c r="A5" s="4" t="inlineStr">
        <is>
          <t>Accrued taxes</t>
        </is>
      </c>
      <c r="B5" s="5" t="n">
        <v>24144</v>
      </c>
      <c r="C5" s="4" t="inlineStr">
        <is>
          <t xml:space="preserve"> </t>
        </is>
      </c>
      <c r="D5" s="5" t="n">
        <v>23134</v>
      </c>
      <c r="E5" s="5" t="n">
        <v>30035</v>
      </c>
      <c r="F5" s="4" t="inlineStr">
        <is>
          <t xml:space="preserve"> </t>
        </is>
      </c>
      <c r="G5" s="4" t="inlineStr">
        <is>
          <t xml:space="preserve"> </t>
        </is>
      </c>
    </row>
    <row r="6">
      <c r="A6" s="4" t="inlineStr">
        <is>
          <t>Loyalty programs deferred revenue</t>
        </is>
      </c>
      <c r="B6" s="5" t="n">
        <v>15285</v>
      </c>
      <c r="C6" s="6" t="n">
        <v>14554</v>
      </c>
      <c r="D6" s="5" t="n">
        <v>15971</v>
      </c>
      <c r="E6" s="5" t="n">
        <v>17251</v>
      </c>
      <c r="F6" s="6" t="n">
        <v>16762</v>
      </c>
      <c r="G6" s="6" t="n">
        <v>16900</v>
      </c>
    </row>
    <row r="7">
      <c r="A7" s="4" t="inlineStr">
        <is>
          <t>Customer returns and allowances</t>
        </is>
      </c>
      <c r="B7" s="5" t="n">
        <v>20990</v>
      </c>
      <c r="C7" s="4" t="inlineStr">
        <is>
          <t xml:space="preserve"> </t>
        </is>
      </c>
      <c r="D7" s="5" t="n">
        <v>19569</v>
      </c>
      <c r="E7" s="5" t="n">
        <v>22860</v>
      </c>
      <c r="F7" s="4" t="inlineStr">
        <is>
          <t xml:space="preserve"> </t>
        </is>
      </c>
      <c r="G7" s="4" t="inlineStr">
        <is>
          <t xml:space="preserve"> </t>
        </is>
      </c>
    </row>
    <row r="8">
      <c r="A8" s="4" t="inlineStr">
        <is>
          <t>Other</t>
        </is>
      </c>
      <c r="B8" s="5" t="n">
        <v>55135</v>
      </c>
      <c r="C8" s="4" t="inlineStr">
        <is>
          <t xml:space="preserve"> </t>
        </is>
      </c>
      <c r="D8" s="5" t="n">
        <v>49944</v>
      </c>
      <c r="E8" s="5" t="n">
        <v>64145</v>
      </c>
      <c r="F8" s="4" t="inlineStr">
        <is>
          <t xml:space="preserve"> </t>
        </is>
      </c>
      <c r="G8" s="4" t="inlineStr">
        <is>
          <t xml:space="preserve"> </t>
        </is>
      </c>
    </row>
    <row r="9">
      <c r="A9" s="4" t="inlineStr">
        <is>
          <t>Total accrued expenses</t>
        </is>
      </c>
      <c r="B9" s="6" t="n">
        <v>167601</v>
      </c>
      <c r="C9" s="4" t="inlineStr">
        <is>
          <t xml:space="preserve"> </t>
        </is>
      </c>
      <c r="D9" s="6" t="n">
        <v>159622</v>
      </c>
      <c r="E9" s="6" t="n">
        <v>183383</v>
      </c>
      <c r="F9" s="4" t="inlineStr">
        <is>
          <t xml:space="preserve"> </t>
        </is>
      </c>
      <c r="G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Debt (Details) - USD ($) $ in Thousands</t>
        </is>
      </c>
      <c r="B1" s="2" t="inlineStr">
        <is>
          <t>Nov. 02, 2024</t>
        </is>
      </c>
      <c r="C1" s="2" t="inlineStr">
        <is>
          <t>Feb. 03, 2024</t>
        </is>
      </c>
      <c r="D1" s="2" t="inlineStr">
        <is>
          <t>Oct. 28,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42172</v>
      </c>
      <c r="C3" s="6" t="n">
        <v>434195</v>
      </c>
      <c r="D3" s="6" t="n">
        <v>380571</v>
      </c>
    </row>
    <row r="4">
      <c r="A4" s="4" t="inlineStr">
        <is>
          <t>Less unamortized Term Loan debt issuance costs</t>
        </is>
      </c>
      <c r="B4" s="5" t="n">
        <v>-5871</v>
      </c>
      <c r="C4" s="5" t="n">
        <v>-7101</v>
      </c>
      <c r="D4" s="5" t="n">
        <v>-5106</v>
      </c>
    </row>
    <row r="5">
      <c r="A5" s="4" t="inlineStr">
        <is>
          <t>Less current maturities of long-term debt</t>
        </is>
      </c>
      <c r="B5" s="5" t="n">
        <v>-6750</v>
      </c>
      <c r="C5" s="5" t="n">
        <v>-6750</v>
      </c>
      <c r="D5" s="5" t="n">
        <v>-2500</v>
      </c>
    </row>
    <row r="6">
      <c r="A6" s="4" t="inlineStr">
        <is>
          <t>Long-term debt</t>
        </is>
      </c>
      <c r="B6" s="5" t="n">
        <v>529551</v>
      </c>
      <c r="C6" s="5" t="n">
        <v>420344</v>
      </c>
      <c r="D6" s="5" t="n">
        <v>372965</v>
      </c>
    </row>
    <row r="7">
      <c r="A7" s="4" t="inlineStr">
        <is>
          <t>Line of Credit | Revolving Credit Facility and Swing Loan | ABL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414109</v>
      </c>
      <c r="C9" s="5" t="n">
        <v>301070</v>
      </c>
      <c r="D9" s="5" t="n">
        <v>330571</v>
      </c>
    </row>
    <row r="10">
      <c r="A10" s="4" t="inlineStr">
        <is>
          <t>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128063</v>
      </c>
      <c r="C12" s="6" t="n">
        <v>133125</v>
      </c>
      <c r="D12"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t>
        </is>
      </c>
      <c r="C1" s="2" t="inlineStr">
        <is>
          <t>9 Months Ended</t>
        </is>
      </c>
    </row>
    <row r="2">
      <c r="B2" s="2" t="inlineStr">
        <is>
          <t>Jun. 23, 2023 USD ($)</t>
        </is>
      </c>
      <c r="C2" s="2" t="inlineStr">
        <is>
          <t>Nov. 02, 2024 USD ($)</t>
        </is>
      </c>
      <c r="D2" s="2" t="inlineStr">
        <is>
          <t>Feb. 03, 2024 USD ($)</t>
        </is>
      </c>
      <c r="E2" s="2" t="inlineStr">
        <is>
          <t>Oct. 28, 2023 USD ($)</t>
        </is>
      </c>
      <c r="F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542172</v>
      </c>
      <c r="D4" s="6" t="n">
        <v>434195</v>
      </c>
      <c r="E4" s="6" t="n">
        <v>380571</v>
      </c>
      <c r="F4" s="4" t="inlineStr">
        <is>
          <t xml:space="preserve"> </t>
        </is>
      </c>
    </row>
    <row r="5">
      <c r="A5" s="4" t="inlineStr">
        <is>
          <t>Term Loan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6" t="n">
        <v>135000</v>
      </c>
      <c r="C7" s="4" t="inlineStr">
        <is>
          <t xml:space="preserve"> </t>
        </is>
      </c>
      <c r="D7" s="4" t="inlineStr">
        <is>
          <t xml:space="preserve"> </t>
        </is>
      </c>
      <c r="E7" s="4" t="inlineStr">
        <is>
          <t xml:space="preserve"> </t>
        </is>
      </c>
      <c r="F7" s="4" t="inlineStr">
        <is>
          <t xml:space="preserve"> </t>
        </is>
      </c>
    </row>
    <row r="8">
      <c r="A8" s="4" t="inlineStr">
        <is>
          <t>Total debt</t>
        </is>
      </c>
      <c r="B8" s="4" t="inlineStr">
        <is>
          <t xml:space="preserve"> </t>
        </is>
      </c>
      <c r="C8" s="6" t="n">
        <v>128063</v>
      </c>
      <c r="D8" s="6" t="n">
        <v>133125</v>
      </c>
      <c r="E8" s="6" t="n">
        <v>50000</v>
      </c>
      <c r="F8" s="4" t="inlineStr">
        <is>
          <t xml:space="preserve"> </t>
        </is>
      </c>
    </row>
    <row r="9">
      <c r="A9" s="4" t="inlineStr">
        <is>
          <t>Deb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Interest rate</t>
        </is>
      </c>
      <c r="B10" s="10" t="n">
        <v>0.117</v>
      </c>
      <c r="C10" s="4" t="inlineStr">
        <is>
          <t xml:space="preserve"> </t>
        </is>
      </c>
      <c r="D10" s="4" t="inlineStr">
        <is>
          <t xml:space="preserve"> </t>
        </is>
      </c>
      <c r="E10" s="4" t="inlineStr">
        <is>
          <t xml:space="preserve"> </t>
        </is>
      </c>
      <c r="F10" s="4" t="inlineStr">
        <is>
          <t xml:space="preserve"> </t>
        </is>
      </c>
    </row>
    <row r="11">
      <c r="A11" s="4" t="inlineStr">
        <is>
          <t>Effective interest rate</t>
        </is>
      </c>
      <c r="B11" s="11" t="n">
        <v>0.13</v>
      </c>
      <c r="C11" s="4" t="inlineStr">
        <is>
          <t xml:space="preserve"> </t>
        </is>
      </c>
      <c r="D11" s="4" t="inlineStr">
        <is>
          <t xml:space="preserve"> </t>
        </is>
      </c>
      <c r="E11" s="4" t="inlineStr">
        <is>
          <t xml:space="preserve"> </t>
        </is>
      </c>
      <c r="F11" s="4" t="inlineStr">
        <is>
          <t xml:space="preserve"> </t>
        </is>
      </c>
    </row>
    <row r="12">
      <c r="A12" s="4" t="inlineStr">
        <is>
          <t>Interest Rate Scenario One | Term Loan |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floor</t>
        </is>
      </c>
      <c r="B14" s="11" t="n">
        <v>0.02</v>
      </c>
      <c r="C14" s="4" t="inlineStr">
        <is>
          <t xml:space="preserve"> </t>
        </is>
      </c>
      <c r="D14" s="4" t="inlineStr">
        <is>
          <t xml:space="preserve"> </t>
        </is>
      </c>
      <c r="E14" s="4" t="inlineStr">
        <is>
          <t xml:space="preserve"> </t>
        </is>
      </c>
      <c r="F14" s="4" t="inlineStr">
        <is>
          <t xml:space="preserve"> </t>
        </is>
      </c>
    </row>
    <row r="15">
      <c r="A15" s="4" t="inlineStr">
        <is>
          <t>Interest Rate Scenario Two | Term Loan |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base</t>
        </is>
      </c>
      <c r="B17" s="11" t="n">
        <v>0.06</v>
      </c>
      <c r="C17" s="4" t="inlineStr">
        <is>
          <t xml:space="preserve"> </t>
        </is>
      </c>
      <c r="D17" s="4" t="inlineStr">
        <is>
          <t xml:space="preserve"> </t>
        </is>
      </c>
      <c r="E17" s="4" t="inlineStr">
        <is>
          <t xml:space="preserve"> </t>
        </is>
      </c>
      <c r="F17" s="4" t="inlineStr">
        <is>
          <t xml:space="preserve"> </t>
        </is>
      </c>
    </row>
    <row r="18">
      <c r="A18" s="4" t="inlineStr">
        <is>
          <t>Secured Overnight Financing Rate (SOFR) | Interest Rate Scenario One | Term Loan |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interest rate</t>
        </is>
      </c>
      <c r="B20" s="11" t="n">
        <v>0.07000000000000001</v>
      </c>
      <c r="C20" s="4" t="inlineStr">
        <is>
          <t xml:space="preserve"> </t>
        </is>
      </c>
      <c r="D20" s="4" t="inlineStr">
        <is>
          <t xml:space="preserve"> </t>
        </is>
      </c>
      <c r="E20" s="4" t="inlineStr">
        <is>
          <t xml:space="preserve"> </t>
        </is>
      </c>
      <c r="F20" s="4" t="inlineStr">
        <is>
          <t xml:space="preserve"> </t>
        </is>
      </c>
    </row>
    <row r="21">
      <c r="A21" s="4" t="inlineStr">
        <is>
          <t>Secured Overnight Financing Rate (SOFR) | Interest Rate Scenario Two | Term Loan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interest rate</t>
        </is>
      </c>
      <c r="B23" s="11" t="n">
        <v>0.01</v>
      </c>
      <c r="C23" s="4" t="inlineStr">
        <is>
          <t xml:space="preserve"> </t>
        </is>
      </c>
      <c r="D23" s="4" t="inlineStr">
        <is>
          <t xml:space="preserve"> </t>
        </is>
      </c>
      <c r="E23" s="4" t="inlineStr">
        <is>
          <t xml:space="preserve"> </t>
        </is>
      </c>
      <c r="F23" s="4" t="inlineStr">
        <is>
          <t xml:space="preserve"> </t>
        </is>
      </c>
    </row>
    <row r="24">
      <c r="A24" s="4" t="inlineStr">
        <is>
          <t>Base Rate | Interest Rate Scenario Two | Term Loan |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n variable interest rate</t>
        </is>
      </c>
      <c r="B26" s="11" t="n">
        <v>0.02</v>
      </c>
      <c r="C26" s="4" t="inlineStr">
        <is>
          <t xml:space="preserve"> </t>
        </is>
      </c>
      <c r="D26" s="4" t="inlineStr">
        <is>
          <t xml:space="preserve"> </t>
        </is>
      </c>
      <c r="E26" s="4" t="inlineStr">
        <is>
          <t xml:space="preserve"> </t>
        </is>
      </c>
      <c r="F26" s="4" t="inlineStr">
        <is>
          <t xml:space="preserve"> </t>
        </is>
      </c>
    </row>
    <row r="27">
      <c r="A27" s="4" t="inlineStr">
        <is>
          <t>Overnight Bank Funding Rate | Interest Rate Scenario Two | Term Loan |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variable interest rate</t>
        </is>
      </c>
      <c r="B29" s="10" t="n">
        <v>0.005</v>
      </c>
      <c r="C29" s="4" t="inlineStr">
        <is>
          <t xml:space="preserve"> </t>
        </is>
      </c>
      <c r="D29" s="4" t="inlineStr">
        <is>
          <t xml:space="preserve"> </t>
        </is>
      </c>
      <c r="E29" s="4" t="inlineStr">
        <is>
          <t xml:space="preserve"> </t>
        </is>
      </c>
      <c r="F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charge coverage ratio</t>
        </is>
      </c>
      <c r="B32" s="4" t="inlineStr">
        <is>
          <t xml:space="preserve"> </t>
        </is>
      </c>
      <c r="C32" s="5" t="n">
        <v>1</v>
      </c>
      <c r="D32" s="4" t="inlineStr">
        <is>
          <t xml:space="preserve"> </t>
        </is>
      </c>
      <c r="E32" s="4" t="inlineStr">
        <is>
          <t xml:space="preserve"> </t>
        </is>
      </c>
      <c r="F32" s="4" t="inlineStr">
        <is>
          <t xml:space="preserve"> </t>
        </is>
      </c>
    </row>
    <row r="33">
      <c r="A33" s="4" t="inlineStr">
        <is>
          <t>Revolving Credit Facility | ABL Revolver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maximum capacity</t>
        </is>
      </c>
      <c r="B35" s="4" t="inlineStr">
        <is>
          <t xml:space="preserve"> </t>
        </is>
      </c>
      <c r="C35" s="4" t="inlineStr">
        <is>
          <t xml:space="preserve"> </t>
        </is>
      </c>
      <c r="D35" s="4" t="inlineStr">
        <is>
          <t xml:space="preserve"> </t>
        </is>
      </c>
      <c r="E35" s="4" t="inlineStr">
        <is>
          <t xml:space="preserve"> </t>
        </is>
      </c>
      <c r="F35" s="6" t="n">
        <v>600000</v>
      </c>
    </row>
    <row r="36">
      <c r="A36" s="4" t="inlineStr">
        <is>
          <t>Current borrowing base</t>
        </is>
      </c>
      <c r="B36" s="4" t="inlineStr">
        <is>
          <t xml:space="preserve"> </t>
        </is>
      </c>
      <c r="C36" s="6" t="n">
        <v>506800</v>
      </c>
      <c r="D36" s="4" t="inlineStr">
        <is>
          <t xml:space="preserve"> </t>
        </is>
      </c>
      <c r="E36" s="4" t="inlineStr">
        <is>
          <t xml:space="preserve"> </t>
        </is>
      </c>
      <c r="F36" s="4" t="inlineStr">
        <is>
          <t xml:space="preserve"> </t>
        </is>
      </c>
    </row>
    <row r="37">
      <c r="A37" s="4" t="inlineStr">
        <is>
          <t>Total debt</t>
        </is>
      </c>
      <c r="B37" s="4" t="inlineStr">
        <is>
          <t xml:space="preserve"> </t>
        </is>
      </c>
      <c r="C37" s="5" t="n">
        <v>384100</v>
      </c>
      <c r="D37" s="4" t="inlineStr">
        <is>
          <t xml:space="preserve"> </t>
        </is>
      </c>
      <c r="E37" s="4" t="inlineStr">
        <is>
          <t xml:space="preserve"> </t>
        </is>
      </c>
      <c r="F37" s="4" t="inlineStr">
        <is>
          <t xml:space="preserve"> </t>
        </is>
      </c>
    </row>
    <row r="38">
      <c r="A38" s="4" t="inlineStr">
        <is>
          <t>Letters of credit</t>
        </is>
      </c>
      <c r="B38" s="4" t="inlineStr">
        <is>
          <t xml:space="preserve"> </t>
        </is>
      </c>
      <c r="C38" s="5" t="n">
        <v>4400</v>
      </c>
      <c r="D38" s="4" t="inlineStr">
        <is>
          <t xml:space="preserve"> </t>
        </is>
      </c>
      <c r="E38" s="4" t="inlineStr">
        <is>
          <t xml:space="preserve"> </t>
        </is>
      </c>
      <c r="F38" s="4" t="inlineStr">
        <is>
          <t xml:space="preserve"> </t>
        </is>
      </c>
    </row>
    <row r="39">
      <c r="A39" s="4" t="inlineStr">
        <is>
          <t>Availability for borrowings</t>
        </is>
      </c>
      <c r="B39" s="4" t="inlineStr">
        <is>
          <t xml:space="preserve"> </t>
        </is>
      </c>
      <c r="C39" s="6" t="n">
        <v>118300</v>
      </c>
      <c r="D39" s="4" t="inlineStr">
        <is>
          <t xml:space="preserve"> </t>
        </is>
      </c>
      <c r="E39" s="4" t="inlineStr">
        <is>
          <t xml:space="preserve"> </t>
        </is>
      </c>
      <c r="F39" s="4" t="inlineStr">
        <is>
          <t xml:space="preserve"> </t>
        </is>
      </c>
    </row>
    <row r="40">
      <c r="A40" s="4" t="inlineStr">
        <is>
          <t>Spread on variable interest rate</t>
        </is>
      </c>
      <c r="B40" s="4" t="inlineStr">
        <is>
          <t xml:space="preserve"> </t>
        </is>
      </c>
      <c r="C40" s="10" t="n">
        <v>0.06900000000000001</v>
      </c>
      <c r="D40" s="4" t="inlineStr">
        <is>
          <t xml:space="preserve"> </t>
        </is>
      </c>
      <c r="E40" s="4" t="inlineStr">
        <is>
          <t xml:space="preserve"> </t>
        </is>
      </c>
      <c r="F40" s="4" t="inlineStr">
        <is>
          <t xml:space="preserve"> </t>
        </is>
      </c>
    </row>
    <row r="41">
      <c r="A41" s="4" t="inlineStr">
        <is>
          <t>Availability covenant, minimum amount</t>
        </is>
      </c>
      <c r="B41" s="4" t="inlineStr">
        <is>
          <t xml:space="preserve"> </t>
        </is>
      </c>
      <c r="C41" s="6" t="n">
        <v>47300</v>
      </c>
      <c r="D41" s="4" t="inlineStr">
        <is>
          <t xml:space="preserve"> </t>
        </is>
      </c>
      <c r="E41" s="4" t="inlineStr">
        <is>
          <t xml:space="preserve"> </t>
        </is>
      </c>
      <c r="F41" s="4" t="inlineStr">
        <is>
          <t xml:space="preserve"> </t>
        </is>
      </c>
    </row>
    <row r="42">
      <c r="A42" s="4" t="inlineStr">
        <is>
          <t>Availability covenant, minimum percentage</t>
        </is>
      </c>
      <c r="B42" s="4" t="inlineStr">
        <is>
          <t xml:space="preserve"> </t>
        </is>
      </c>
      <c r="C42" s="11" t="n">
        <v>0.1</v>
      </c>
      <c r="D42" s="4" t="inlineStr">
        <is>
          <t xml:space="preserve"> </t>
        </is>
      </c>
      <c r="E42" s="4" t="inlineStr">
        <is>
          <t xml:space="preserve"> </t>
        </is>
      </c>
      <c r="F42" s="4" t="inlineStr">
        <is>
          <t xml:space="preserve"> </t>
        </is>
      </c>
    </row>
    <row r="43">
      <c r="A43" s="4" t="inlineStr">
        <is>
          <t>Liquidity covenant</t>
        </is>
      </c>
      <c r="B43" s="4" t="inlineStr">
        <is>
          <t xml:space="preserve"> </t>
        </is>
      </c>
      <c r="C43" s="6" t="n">
        <v>100000</v>
      </c>
      <c r="D43" s="4" t="inlineStr">
        <is>
          <t xml:space="preserve"> </t>
        </is>
      </c>
      <c r="E43" s="4" t="inlineStr">
        <is>
          <t xml:space="preserve"> </t>
        </is>
      </c>
      <c r="F43" s="4" t="inlineStr">
        <is>
          <t xml:space="preserve"> </t>
        </is>
      </c>
    </row>
    <row r="44">
      <c r="A44" s="4" t="inlineStr">
        <is>
          <t>Liquidity covenant, term</t>
        </is>
      </c>
      <c r="B44" s="4" t="inlineStr">
        <is>
          <t xml:space="preserve"> </t>
        </is>
      </c>
      <c r="C44" s="4" t="inlineStr">
        <is>
          <t>45 days</t>
        </is>
      </c>
      <c r="D44" s="4" t="inlineStr">
        <is>
          <t xml:space="preserve"> </t>
        </is>
      </c>
      <c r="E44" s="4" t="inlineStr">
        <is>
          <t xml:space="preserve"> </t>
        </is>
      </c>
      <c r="F44" s="4" t="inlineStr">
        <is>
          <t xml:space="preserve"> </t>
        </is>
      </c>
    </row>
    <row r="45">
      <c r="A45" s="4" t="inlineStr">
        <is>
          <t>Revolving Credit Facility | ABL Revolver | Line of Credit | Debt Covenant Period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olidated net leverage ratio</t>
        </is>
      </c>
      <c r="B47" s="4" t="inlineStr">
        <is>
          <t xml:space="preserve"> </t>
        </is>
      </c>
      <c r="C47" s="12" t="n">
        <v>2.25</v>
      </c>
      <c r="D47" s="4" t="inlineStr">
        <is>
          <t xml:space="preserve"> </t>
        </is>
      </c>
      <c r="E47" s="4" t="inlineStr">
        <is>
          <t xml:space="preserve"> </t>
        </is>
      </c>
      <c r="F47" s="4" t="inlineStr">
        <is>
          <t xml:space="preserve"> </t>
        </is>
      </c>
    </row>
    <row r="48">
      <c r="A48" s="4" t="inlineStr">
        <is>
          <t>Revolving Credit Facility | ABL Revolver | Line of Credit | Debt Covenant Period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olidated net leverage ratio</t>
        </is>
      </c>
      <c r="B50" s="4" t="inlineStr">
        <is>
          <t xml:space="preserve"> </t>
        </is>
      </c>
      <c r="C50" s="12" t="n">
        <v>2.5</v>
      </c>
      <c r="D50" s="4" t="inlineStr">
        <is>
          <t xml:space="preserve"> </t>
        </is>
      </c>
      <c r="E50" s="4" t="inlineStr">
        <is>
          <t xml:space="preserve"> </t>
        </is>
      </c>
      <c r="F50" s="4" t="inlineStr">
        <is>
          <t xml:space="preserve"> </t>
        </is>
      </c>
    </row>
    <row r="51">
      <c r="A51" s="4" t="inlineStr">
        <is>
          <t>Revolving Credit Facility | Federal Funds Rate | ABL Revolver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pread on variable interest rate</t>
        </is>
      </c>
      <c r="B53" s="4" t="inlineStr">
        <is>
          <t xml:space="preserve"> </t>
        </is>
      </c>
      <c r="C53" s="10" t="n">
        <v>0.005</v>
      </c>
      <c r="D53" s="4" t="inlineStr">
        <is>
          <t xml:space="preserve"> </t>
        </is>
      </c>
      <c r="E53" s="4" t="inlineStr">
        <is>
          <t xml:space="preserve"> </t>
        </is>
      </c>
      <c r="F53" s="4" t="inlineStr">
        <is>
          <t xml:space="preserve"> </t>
        </is>
      </c>
    </row>
    <row r="54">
      <c r="A54" s="4" t="inlineStr">
        <is>
          <t>Revolving Credit Facility | Federal Funds Rate | Interest Rate Floor | ABL Revolver | Line of Cred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read on variable interest rate</t>
        </is>
      </c>
      <c r="B56" s="4" t="inlineStr">
        <is>
          <t xml:space="preserve"> </t>
        </is>
      </c>
      <c r="C56" s="11" t="n">
        <v>0</v>
      </c>
      <c r="D56" s="4" t="inlineStr">
        <is>
          <t xml:space="preserve"> </t>
        </is>
      </c>
      <c r="E56" s="4" t="inlineStr">
        <is>
          <t xml:space="preserve"> </t>
        </is>
      </c>
      <c r="F56" s="4" t="inlineStr">
        <is>
          <t xml:space="preserve"> </t>
        </is>
      </c>
    </row>
    <row r="57">
      <c r="A57" s="4" t="inlineStr">
        <is>
          <t>Revolving Credit Facility | Secured Overnight Financing Rate (SOFR) | ABL Revolver |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pread on variable interest rate</t>
        </is>
      </c>
      <c r="B59" s="4" t="inlineStr">
        <is>
          <t xml:space="preserve"> </t>
        </is>
      </c>
      <c r="C59" s="11" t="n">
        <v>0.01</v>
      </c>
      <c r="D59" s="4" t="inlineStr">
        <is>
          <t xml:space="preserve"> </t>
        </is>
      </c>
      <c r="E59" s="4" t="inlineStr">
        <is>
          <t xml:space="preserve"> </t>
        </is>
      </c>
      <c r="F59" s="4" t="inlineStr">
        <is>
          <t xml:space="preserve"> </t>
        </is>
      </c>
    </row>
    <row r="60">
      <c r="A60" s="4" t="inlineStr">
        <is>
          <t>Revolving Credit Facility | Secured Overnight Financing Rate (SOFR) | Interest Rate Floor | ABL Revolver | Line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pread on variable interest rate</t>
        </is>
      </c>
      <c r="B62" s="4" t="inlineStr">
        <is>
          <t xml:space="preserve"> </t>
        </is>
      </c>
      <c r="C62" s="11" t="n">
        <v>0</v>
      </c>
      <c r="D62" s="4" t="inlineStr">
        <is>
          <t xml:space="preserve"> </t>
        </is>
      </c>
      <c r="E62" s="4" t="inlineStr">
        <is>
          <t xml:space="preserve"> </t>
        </is>
      </c>
      <c r="F62" s="4" t="inlineStr">
        <is>
          <t xml:space="preserve"> </t>
        </is>
      </c>
    </row>
    <row r="63">
      <c r="A63" s="4" t="inlineStr">
        <is>
          <t>Revolving Credit Facility | Foreign | ABL Revolver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redit Facility, maximum capacity</t>
        </is>
      </c>
      <c r="B65" s="4" t="inlineStr">
        <is>
          <t xml:space="preserve"> </t>
        </is>
      </c>
      <c r="C65" s="4" t="inlineStr">
        <is>
          <t xml:space="preserve"> </t>
        </is>
      </c>
      <c r="D65" s="4" t="inlineStr">
        <is>
          <t xml:space="preserve"> </t>
        </is>
      </c>
      <c r="E65" s="4" t="inlineStr">
        <is>
          <t xml:space="preserve"> </t>
        </is>
      </c>
      <c r="F65" s="5" t="n">
        <v>60000</v>
      </c>
    </row>
    <row r="66">
      <c r="A66" s="4" t="inlineStr">
        <is>
          <t>Letter of Credit | ABL Revolver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redit Facility, maximum capacity</t>
        </is>
      </c>
      <c r="B68" s="4" t="inlineStr">
        <is>
          <t xml:space="preserve"> </t>
        </is>
      </c>
      <c r="C68" s="4" t="inlineStr">
        <is>
          <t xml:space="preserve"> </t>
        </is>
      </c>
      <c r="D68" s="4" t="inlineStr">
        <is>
          <t xml:space="preserve"> </t>
        </is>
      </c>
      <c r="E68" s="4" t="inlineStr">
        <is>
          <t xml:space="preserve"> </t>
        </is>
      </c>
      <c r="F68" s="5" t="n">
        <v>75000</v>
      </c>
    </row>
    <row r="69">
      <c r="A69" s="4" t="inlineStr">
        <is>
          <t>Domestic Line of Credit | Term Loan | Term Lo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face amount</t>
        </is>
      </c>
      <c r="B71" s="6" t="n">
        <v>121500</v>
      </c>
      <c r="C71" s="4" t="inlineStr">
        <is>
          <t xml:space="preserve"> </t>
        </is>
      </c>
      <c r="D71" s="4" t="inlineStr">
        <is>
          <t xml:space="preserve"> </t>
        </is>
      </c>
      <c r="E71" s="4" t="inlineStr">
        <is>
          <t xml:space="preserve"> </t>
        </is>
      </c>
      <c r="F71" s="4" t="inlineStr">
        <is>
          <t xml:space="preserve"> </t>
        </is>
      </c>
    </row>
    <row r="72">
      <c r="A72" s="4" t="inlineStr">
        <is>
          <t>Domestic Line of Credit | United States | ABL Revolver |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redit Facility, maximum capacity</t>
        </is>
      </c>
      <c r="B74" s="4" t="inlineStr">
        <is>
          <t xml:space="preserve"> </t>
        </is>
      </c>
      <c r="C74" s="4" t="inlineStr">
        <is>
          <t xml:space="preserve"> </t>
        </is>
      </c>
      <c r="D74" s="4" t="inlineStr">
        <is>
          <t xml:space="preserve"> </t>
        </is>
      </c>
      <c r="E74" s="4" t="inlineStr">
        <is>
          <t xml:space="preserve"> </t>
        </is>
      </c>
      <c r="F74" s="5" t="n">
        <v>60000</v>
      </c>
    </row>
    <row r="75">
      <c r="A75" s="4" t="inlineStr">
        <is>
          <t>Foreign Line of Credit | Term Loan | Term Lo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face amount</t>
        </is>
      </c>
      <c r="B77" s="6" t="n">
        <v>13500</v>
      </c>
      <c r="C77" s="4" t="inlineStr">
        <is>
          <t xml:space="preserve"> </t>
        </is>
      </c>
      <c r="D77" s="4" t="inlineStr">
        <is>
          <t xml:space="preserve"> </t>
        </is>
      </c>
      <c r="E77" s="4" t="inlineStr">
        <is>
          <t xml:space="preserve"> </t>
        </is>
      </c>
      <c r="F77" s="4" t="inlineStr">
        <is>
          <t xml:space="preserve"> </t>
        </is>
      </c>
    </row>
    <row r="78">
      <c r="A78" s="4" t="inlineStr">
        <is>
          <t>Foreign Line of Credit | Non-US | ABL Revolver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redit Facility, maximum capacity</t>
        </is>
      </c>
      <c r="B80" s="4" t="inlineStr">
        <is>
          <t xml:space="preserve"> </t>
        </is>
      </c>
      <c r="C80" s="4" t="inlineStr">
        <is>
          <t xml:space="preserve"> </t>
        </is>
      </c>
      <c r="D80" s="4" t="inlineStr">
        <is>
          <t xml:space="preserve"> </t>
        </is>
      </c>
      <c r="E80" s="4" t="inlineStr">
        <is>
          <t xml:space="preserve"> </t>
        </is>
      </c>
      <c r="F80" s="5" t="n">
        <v>6000</v>
      </c>
    </row>
    <row r="81">
      <c r="A81" s="4" t="inlineStr">
        <is>
          <t>Term Loan | ABL Revolver |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face amount</t>
        </is>
      </c>
      <c r="B83" s="4" t="inlineStr">
        <is>
          <t xml:space="preserve"> </t>
        </is>
      </c>
      <c r="C83" s="4" t="inlineStr">
        <is>
          <t xml:space="preserve"> </t>
        </is>
      </c>
      <c r="D83" s="4" t="inlineStr">
        <is>
          <t xml:space="preserve"> </t>
        </is>
      </c>
      <c r="E83" s="4" t="inlineStr">
        <is>
          <t xml:space="preserve"> </t>
        </is>
      </c>
      <c r="F83" s="6" t="n">
        <v>30000</v>
      </c>
    </row>
    <row r="84">
      <c r="A84" s="4" t="inlineStr">
        <is>
          <t>Term Loan | Federal Funds Rate | Interest Rate Scenario One | ABL Revolver | Line of Credi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pread on variable interest rate</t>
        </is>
      </c>
      <c r="B86" s="4" t="inlineStr">
        <is>
          <t xml:space="preserve"> </t>
        </is>
      </c>
      <c r="C86" s="10" t="n">
        <v>0.005</v>
      </c>
      <c r="D86" s="4" t="inlineStr">
        <is>
          <t xml:space="preserve"> </t>
        </is>
      </c>
      <c r="E86" s="4" t="inlineStr">
        <is>
          <t xml:space="preserve"> </t>
        </is>
      </c>
      <c r="F86" s="4" t="inlineStr">
        <is>
          <t xml:space="preserve"> </t>
        </is>
      </c>
    </row>
    <row r="87">
      <c r="A87" s="4" t="inlineStr">
        <is>
          <t>Term Loan | Secured Overnight Financing Rate (SOFR) | Interest Rate Scenario One | ABL Revolver | Line of Credi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pread on variable interest rate</t>
        </is>
      </c>
      <c r="B89" s="4" t="inlineStr">
        <is>
          <t xml:space="preserve"> </t>
        </is>
      </c>
      <c r="C89" s="11" t="n">
        <v>0.01</v>
      </c>
      <c r="D89" s="4" t="inlineStr">
        <is>
          <t xml:space="preserve"> </t>
        </is>
      </c>
      <c r="E89" s="4" t="inlineStr">
        <is>
          <t xml:space="preserve"> </t>
        </is>
      </c>
      <c r="F89" s="4" t="inlineStr">
        <is>
          <t xml:space="preserve"> </t>
        </is>
      </c>
    </row>
    <row r="90">
      <c r="A90" s="4" t="inlineStr">
        <is>
          <t>Additional spread on variable interest rate</t>
        </is>
      </c>
      <c r="B90" s="4" t="inlineStr">
        <is>
          <t xml:space="preserve"> </t>
        </is>
      </c>
      <c r="C90" s="10" t="n">
        <v>0.025</v>
      </c>
      <c r="D90" s="4" t="inlineStr">
        <is>
          <t xml:space="preserve"> </t>
        </is>
      </c>
      <c r="E90" s="4" t="inlineStr">
        <is>
          <t xml:space="preserve"> </t>
        </is>
      </c>
      <c r="F90" s="4" t="inlineStr">
        <is>
          <t xml:space="preserve"> </t>
        </is>
      </c>
    </row>
    <row r="91">
      <c r="A91" s="4" t="inlineStr">
        <is>
          <t>Term Loan | Secured Overnight Financing Rate (SOFR) | Interest Rate Scenario Two | ABL Revolver | Line of Credi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pread on variable interest rate</t>
        </is>
      </c>
      <c r="B93" s="4" t="inlineStr">
        <is>
          <t xml:space="preserve"> </t>
        </is>
      </c>
      <c r="C93" s="10" t="n">
        <v>0.035</v>
      </c>
      <c r="D93" s="4" t="inlineStr">
        <is>
          <t xml:space="preserve"> </t>
        </is>
      </c>
      <c r="E93" s="4" t="inlineStr">
        <is>
          <t xml:space="preserve"> </t>
        </is>
      </c>
      <c r="F9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Nov. 02, 2024 USD ($)</t>
        </is>
      </c>
    </row>
    <row r="2">
      <c r="A2" s="3" t="inlineStr">
        <is>
          <t>Commitments and Contingencies Disclosure [Abstract]</t>
        </is>
      </c>
      <c r="B2" s="4" t="inlineStr">
        <is>
          <t xml:space="preserve"> </t>
        </is>
      </c>
    </row>
    <row r="3">
      <c r="A3" s="4" t="inlineStr">
        <is>
          <t>Future payments for guarantees</t>
        </is>
      </c>
      <c r="B3" s="8"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777194</v>
      </c>
      <c r="C4" s="6" t="n">
        <v>786329</v>
      </c>
      <c r="D4" s="6" t="n">
        <v>2295690</v>
      </c>
      <c r="E4" s="6" t="n">
        <v>2320628</v>
      </c>
    </row>
    <row r="5">
      <c r="A5" s="4" t="inlineStr">
        <is>
          <t>Gross profit</t>
        </is>
      </c>
      <c r="B5" s="5" t="n">
        <v>247445</v>
      </c>
      <c r="C5" s="5" t="n">
        <v>256406</v>
      </c>
      <c r="D5" s="5" t="n">
        <v>745428</v>
      </c>
      <c r="E5" s="5" t="n">
        <v>767532</v>
      </c>
    </row>
    <row r="6">
      <c r="A6" s="4" t="inlineStr">
        <is>
          <t>Income from equity investments</t>
        </is>
      </c>
      <c r="B6" s="5" t="n">
        <v>3584</v>
      </c>
      <c r="C6" s="5" t="n">
        <v>2503</v>
      </c>
      <c r="D6" s="5" t="n">
        <v>9019</v>
      </c>
      <c r="E6" s="5" t="n">
        <v>6972</v>
      </c>
    </row>
    <row r="7">
      <c r="A7" s="4" t="inlineStr">
        <is>
          <t>Product</t>
        </is>
      </c>
      <c r="B7" s="4" t="inlineStr">
        <is>
          <t xml:space="preserve"> </t>
        </is>
      </c>
      <c r="C7" s="4" t="inlineStr">
        <is>
          <t xml:space="preserve"> </t>
        </is>
      </c>
      <c r="D7" s="4" t="inlineStr">
        <is>
          <t xml:space="preserve"> </t>
        </is>
      </c>
      <c r="E7" s="4" t="inlineStr">
        <is>
          <t xml:space="preserve"> </t>
        </is>
      </c>
    </row>
    <row r="8">
      <c r="A8" s="3" t="inlineStr">
        <is>
          <t>Segment information [Abstract]</t>
        </is>
      </c>
      <c r="B8" s="4" t="inlineStr">
        <is>
          <t xml:space="preserve"> </t>
        </is>
      </c>
      <c r="C8" s="4" t="inlineStr">
        <is>
          <t xml:space="preserve"> </t>
        </is>
      </c>
      <c r="D8" s="4" t="inlineStr">
        <is>
          <t xml:space="preserve"> </t>
        </is>
      </c>
      <c r="E8" s="4" t="inlineStr">
        <is>
          <t xml:space="preserve"> </t>
        </is>
      </c>
    </row>
    <row r="9">
      <c r="A9" s="4" t="inlineStr">
        <is>
          <t>Net sales</t>
        </is>
      </c>
      <c r="B9" s="5" t="n">
        <v>777194</v>
      </c>
      <c r="C9" s="5" t="n">
        <v>786329</v>
      </c>
      <c r="D9" s="5" t="n">
        <v>2295690</v>
      </c>
      <c r="E9" s="5" t="n">
        <v>2320628</v>
      </c>
    </row>
    <row r="10">
      <c r="A10" s="4" t="inlineStr">
        <is>
          <t>Segments | U.S. Retail</t>
        </is>
      </c>
      <c r="B10" s="4" t="inlineStr">
        <is>
          <t xml:space="preserve"> </t>
        </is>
      </c>
      <c r="C10" s="4" t="inlineStr">
        <is>
          <t xml:space="preserve"> </t>
        </is>
      </c>
      <c r="D10" s="4" t="inlineStr">
        <is>
          <t xml:space="preserve"> </t>
        </is>
      </c>
      <c r="E10" s="4" t="inlineStr">
        <is>
          <t xml:space="preserve"> </t>
        </is>
      </c>
    </row>
    <row r="11">
      <c r="A11" s="3" t="inlineStr">
        <is>
          <t>Segment information [Abstract]</t>
        </is>
      </c>
      <c r="B11" s="4" t="inlineStr">
        <is>
          <t xml:space="preserve"> </t>
        </is>
      </c>
      <c r="C11" s="4" t="inlineStr">
        <is>
          <t xml:space="preserve"> </t>
        </is>
      </c>
      <c r="D11" s="4" t="inlineStr">
        <is>
          <t xml:space="preserve"> </t>
        </is>
      </c>
      <c r="E11" s="4" t="inlineStr">
        <is>
          <t xml:space="preserve"> </t>
        </is>
      </c>
    </row>
    <row r="12">
      <c r="A12" s="4" t="inlineStr">
        <is>
          <t>Net sales</t>
        </is>
      </c>
      <c r="B12" s="5" t="n">
        <v>615495</v>
      </c>
      <c r="C12" s="5" t="n">
        <v>631610</v>
      </c>
      <c r="D12" s="5" t="n">
        <v>1878556</v>
      </c>
      <c r="E12" s="5" t="n">
        <v>1903038</v>
      </c>
    </row>
    <row r="13">
      <c r="A13" s="4" t="inlineStr">
        <is>
          <t>Gross profit</t>
        </is>
      </c>
      <c r="B13" s="5" t="n">
        <v>187790</v>
      </c>
      <c r="C13" s="5" t="n">
        <v>200268</v>
      </c>
      <c r="D13" s="5" t="n">
        <v>592306</v>
      </c>
      <c r="E13" s="5" t="n">
        <v>622850</v>
      </c>
    </row>
    <row r="14">
      <c r="A14" s="4" t="inlineStr">
        <is>
          <t>Income from equity investments</t>
        </is>
      </c>
      <c r="B14" s="5" t="n">
        <v>0</v>
      </c>
      <c r="C14" s="5" t="n">
        <v>0</v>
      </c>
      <c r="D14" s="5" t="n">
        <v>0</v>
      </c>
      <c r="E14" s="5" t="n">
        <v>0</v>
      </c>
    </row>
    <row r="15">
      <c r="A15" s="4" t="inlineStr">
        <is>
          <t>Segments | Canada Retail</t>
        </is>
      </c>
      <c r="B15" s="4" t="inlineStr">
        <is>
          <t xml:space="preserve"> </t>
        </is>
      </c>
      <c r="C15" s="4" t="inlineStr">
        <is>
          <t xml:space="preserve"> </t>
        </is>
      </c>
      <c r="D15" s="4" t="inlineStr">
        <is>
          <t xml:space="preserve"> </t>
        </is>
      </c>
      <c r="E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83504</v>
      </c>
      <c r="C17" s="5" t="n">
        <v>75610</v>
      </c>
      <c r="D17" s="5" t="n">
        <v>213813</v>
      </c>
      <c r="E17" s="5" t="n">
        <v>199831</v>
      </c>
    </row>
    <row r="18">
      <c r="A18" s="4" t="inlineStr">
        <is>
          <t>Gross profit</t>
        </is>
      </c>
      <c r="B18" s="5" t="n">
        <v>27405</v>
      </c>
      <c r="C18" s="5" t="n">
        <v>26606</v>
      </c>
      <c r="D18" s="5" t="n">
        <v>70097</v>
      </c>
      <c r="E18" s="5" t="n">
        <v>67591</v>
      </c>
    </row>
    <row r="19">
      <c r="A19" s="4" t="inlineStr">
        <is>
          <t>Income from equity investments</t>
        </is>
      </c>
      <c r="B19" s="5" t="n">
        <v>0</v>
      </c>
      <c r="C19" s="5" t="n">
        <v>0</v>
      </c>
      <c r="D19" s="5" t="n">
        <v>0</v>
      </c>
      <c r="E19" s="5" t="n">
        <v>0</v>
      </c>
    </row>
    <row r="20">
      <c r="A20" s="4" t="inlineStr">
        <is>
          <t>Segments | Brand Portfolio</t>
        </is>
      </c>
      <c r="B20" s="4" t="inlineStr">
        <is>
          <t xml:space="preserve"> </t>
        </is>
      </c>
      <c r="C20" s="4" t="inlineStr">
        <is>
          <t xml:space="preserve"> </t>
        </is>
      </c>
      <c r="D20" s="4" t="inlineStr">
        <is>
          <t xml:space="preserve"> </t>
        </is>
      </c>
      <c r="E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11492</v>
      </c>
      <c r="C22" s="5" t="n">
        <v>94057</v>
      </c>
      <c r="D22" s="5" t="n">
        <v>311615</v>
      </c>
      <c r="E22" s="5" t="n">
        <v>271257</v>
      </c>
    </row>
    <row r="23">
      <c r="A23" s="4" t="inlineStr">
        <is>
          <t>Gross profit</t>
        </is>
      </c>
      <c r="B23" s="5" t="n">
        <v>31313</v>
      </c>
      <c r="C23" s="5" t="n">
        <v>28654</v>
      </c>
      <c r="D23" s="5" t="n">
        <v>91425</v>
      </c>
      <c r="E23" s="5" t="n">
        <v>75037</v>
      </c>
    </row>
    <row r="24">
      <c r="A24" s="4" t="inlineStr">
        <is>
          <t>Income from equity investments</t>
        </is>
      </c>
      <c r="B24" s="5" t="n">
        <v>3584</v>
      </c>
      <c r="C24" s="5" t="n">
        <v>2503</v>
      </c>
      <c r="D24" s="5" t="n">
        <v>9019</v>
      </c>
      <c r="E24" s="5" t="n">
        <v>6972</v>
      </c>
    </row>
    <row r="25">
      <c r="A25" s="4" t="inlineStr">
        <is>
          <t>Segments | Product</t>
        </is>
      </c>
      <c r="B25" s="4" t="inlineStr">
        <is>
          <t xml:space="preserve"> </t>
        </is>
      </c>
      <c r="C25" s="4" t="inlineStr">
        <is>
          <t xml:space="preserve"> </t>
        </is>
      </c>
      <c r="D25" s="4" t="inlineStr">
        <is>
          <t xml:space="preserve"> </t>
        </is>
      </c>
      <c r="E25" s="4" t="inlineStr">
        <is>
          <t xml:space="preserve"> </t>
        </is>
      </c>
    </row>
    <row r="26">
      <c r="A26" s="3" t="inlineStr">
        <is>
          <t>Segment information [Abstract]</t>
        </is>
      </c>
      <c r="B26" s="4" t="inlineStr">
        <is>
          <t xml:space="preserve"> </t>
        </is>
      </c>
      <c r="C26" s="4" t="inlineStr">
        <is>
          <t xml:space="preserve"> </t>
        </is>
      </c>
      <c r="D26" s="4" t="inlineStr">
        <is>
          <t xml:space="preserve"> </t>
        </is>
      </c>
      <c r="E26" s="4" t="inlineStr">
        <is>
          <t xml:space="preserve"> </t>
        </is>
      </c>
    </row>
    <row r="27">
      <c r="A27" s="4" t="inlineStr">
        <is>
          <t>Net sales</t>
        </is>
      </c>
      <c r="B27" s="5" t="n">
        <v>810491</v>
      </c>
      <c r="C27" s="5" t="n">
        <v>801277</v>
      </c>
      <c r="D27" s="5" t="n">
        <v>2403984</v>
      </c>
      <c r="E27" s="5" t="n">
        <v>2374126</v>
      </c>
    </row>
    <row r="28">
      <c r="A28" s="4" t="inlineStr">
        <is>
          <t>Segments | Product | U.S. Retail</t>
        </is>
      </c>
      <c r="B28" s="4" t="inlineStr">
        <is>
          <t xml:space="preserve"> </t>
        </is>
      </c>
      <c r="C28" s="4" t="inlineStr">
        <is>
          <t xml:space="preserve"> </t>
        </is>
      </c>
      <c r="D28" s="4" t="inlineStr">
        <is>
          <t xml:space="preserve"> </t>
        </is>
      </c>
      <c r="E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row>
    <row r="30">
      <c r="A30" s="4" t="inlineStr">
        <is>
          <t>Net sales</t>
        </is>
      </c>
      <c r="B30" s="5" t="n">
        <v>615495</v>
      </c>
      <c r="C30" s="5" t="n">
        <v>631610</v>
      </c>
      <c r="D30" s="5" t="n">
        <v>1878556</v>
      </c>
      <c r="E30" s="5" t="n">
        <v>1903038</v>
      </c>
    </row>
    <row r="31">
      <c r="A31" s="4" t="inlineStr">
        <is>
          <t>Segments | Product | Canada Retail</t>
        </is>
      </c>
      <c r="B31" s="4" t="inlineStr">
        <is>
          <t xml:space="preserve"> </t>
        </is>
      </c>
      <c r="C31" s="4" t="inlineStr">
        <is>
          <t xml:space="preserve"> </t>
        </is>
      </c>
      <c r="D31" s="4" t="inlineStr">
        <is>
          <t xml:space="preserve"> </t>
        </is>
      </c>
      <c r="E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row>
    <row r="33">
      <c r="A33" s="4" t="inlineStr">
        <is>
          <t>Net sales</t>
        </is>
      </c>
      <c r="B33" s="5" t="n">
        <v>83504</v>
      </c>
      <c r="C33" s="5" t="n">
        <v>75610</v>
      </c>
      <c r="D33" s="5" t="n">
        <v>213813</v>
      </c>
      <c r="E33" s="5" t="n">
        <v>199831</v>
      </c>
    </row>
    <row r="34">
      <c r="A34" s="4" t="inlineStr">
        <is>
          <t>Segments | Product | Brand Portfolio</t>
        </is>
      </c>
      <c r="B34" s="4" t="inlineStr">
        <is>
          <t xml:space="preserve"> </t>
        </is>
      </c>
      <c r="C34" s="4" t="inlineStr">
        <is>
          <t xml:space="preserve"> </t>
        </is>
      </c>
      <c r="D34" s="4" t="inlineStr">
        <is>
          <t xml:space="preserve"> </t>
        </is>
      </c>
      <c r="E34" s="4" t="inlineStr">
        <is>
          <t xml:space="preserve"> </t>
        </is>
      </c>
    </row>
    <row r="35">
      <c r="A35" s="3" t="inlineStr">
        <is>
          <t>Segment information [Abstract]</t>
        </is>
      </c>
      <c r="B35" s="4" t="inlineStr">
        <is>
          <t xml:space="preserve"> </t>
        </is>
      </c>
      <c r="C35" s="4" t="inlineStr">
        <is>
          <t xml:space="preserve"> </t>
        </is>
      </c>
      <c r="D35" s="4" t="inlineStr">
        <is>
          <t xml:space="preserve"> </t>
        </is>
      </c>
      <c r="E35" s="4" t="inlineStr">
        <is>
          <t xml:space="preserve"> </t>
        </is>
      </c>
    </row>
    <row r="36">
      <c r="A36" s="4" t="inlineStr">
        <is>
          <t>Net sales</t>
        </is>
      </c>
      <c r="B36" s="5" t="n">
        <v>78195</v>
      </c>
      <c r="C36" s="5" t="n">
        <v>79109</v>
      </c>
      <c r="D36" s="5" t="n">
        <v>203321</v>
      </c>
      <c r="E36" s="5" t="n">
        <v>217759</v>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information [Abstract]</t>
        </is>
      </c>
      <c r="B38" s="4" t="inlineStr">
        <is>
          <t xml:space="preserve"> </t>
        </is>
      </c>
      <c r="C38" s="4" t="inlineStr">
        <is>
          <t xml:space="preserve"> </t>
        </is>
      </c>
      <c r="D38" s="4" t="inlineStr">
        <is>
          <t xml:space="preserve"> </t>
        </is>
      </c>
      <c r="E38" s="4" t="inlineStr">
        <is>
          <t xml:space="preserve"> </t>
        </is>
      </c>
    </row>
    <row r="39">
      <c r="A39" s="4" t="inlineStr">
        <is>
          <t>Net sales</t>
        </is>
      </c>
      <c r="B39" s="5" t="n">
        <v>-33297</v>
      </c>
      <c r="C39" s="5" t="n">
        <v>-14948</v>
      </c>
      <c r="D39" s="5" t="n">
        <v>-108294</v>
      </c>
      <c r="E39" s="5" t="n">
        <v>-53498</v>
      </c>
    </row>
    <row r="40">
      <c r="A40" s="4" t="inlineStr">
        <is>
          <t>Gross profit</t>
        </is>
      </c>
      <c r="B40" s="5" t="n">
        <v>937</v>
      </c>
      <c r="C40" s="5" t="n">
        <v>878</v>
      </c>
      <c r="D40" s="5" t="n">
        <v>-8400</v>
      </c>
      <c r="E40" s="5" t="n">
        <v>2054</v>
      </c>
    </row>
    <row r="41">
      <c r="A41" s="4" t="inlineStr">
        <is>
          <t>Eliminations | Brand Portfolio</t>
        </is>
      </c>
      <c r="B41" s="4" t="inlineStr">
        <is>
          <t xml:space="preserve"> </t>
        </is>
      </c>
      <c r="C41" s="4" t="inlineStr">
        <is>
          <t xml:space="preserve"> </t>
        </is>
      </c>
      <c r="D41" s="4" t="inlineStr">
        <is>
          <t xml:space="preserve"> </t>
        </is>
      </c>
      <c r="E41" s="4" t="inlineStr">
        <is>
          <t xml:space="preserve"> </t>
        </is>
      </c>
    </row>
    <row r="42">
      <c r="A42" s="3" t="inlineStr">
        <is>
          <t>Segment information [Abstract]</t>
        </is>
      </c>
      <c r="B42" s="4" t="inlineStr">
        <is>
          <t xml:space="preserve"> </t>
        </is>
      </c>
      <c r="C42" s="4" t="inlineStr">
        <is>
          <t xml:space="preserve"> </t>
        </is>
      </c>
      <c r="D42" s="4" t="inlineStr">
        <is>
          <t xml:space="preserve"> </t>
        </is>
      </c>
      <c r="E42" s="4" t="inlineStr">
        <is>
          <t xml:space="preserve"> </t>
        </is>
      </c>
    </row>
    <row r="43">
      <c r="A43" s="4" t="inlineStr">
        <is>
          <t>Net sales</t>
        </is>
      </c>
      <c r="B43" s="6" t="n">
        <v>33297</v>
      </c>
      <c r="C43" s="6" t="n">
        <v>14948</v>
      </c>
      <c r="D43" s="6" t="n">
        <v>108294</v>
      </c>
      <c r="E43" s="6" t="n">
        <v>53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8" customWidth="1" min="5" max="5"/>
    <col width="37" customWidth="1" min="6" max="6"/>
    <col width="22" customWidth="1" min="7" max="7"/>
    <col width="36" customWidth="1" min="8" max="8"/>
    <col width="22" customWidth="1" min="9" max="9"/>
    <col width="36" customWidth="1" min="10" max="10"/>
    <col width="16" customWidth="1" min="11" max="11"/>
    <col width="32" customWidth="1" min="12" max="12"/>
  </cols>
  <sheetData>
    <row r="1">
      <c r="A1" s="1" t="inlineStr">
        <is>
          <t>Condensed Consolidated Statements of Shareholders' Equity - USD ($) shares in Thousands, $ in Thousands</t>
        </is>
      </c>
      <c r="B1" s="2" t="inlineStr">
        <is>
          <t>Total</t>
        </is>
      </c>
      <c r="C1" s="2" t="inlineStr">
        <is>
          <t>Treasury Shares</t>
        </is>
      </c>
      <c r="D1" s="2" t="inlineStr">
        <is>
          <t>Common Shares Paid in Capital</t>
        </is>
      </c>
      <c r="E1" s="2" t="inlineStr">
        <is>
          <t>Retained Earnings</t>
        </is>
      </c>
      <c r="F1" s="2" t="inlineStr">
        <is>
          <t>Accumulated Other Comprehensive Loss</t>
        </is>
      </c>
      <c r="G1" s="2" t="inlineStr">
        <is>
          <t>Class A Common Shares</t>
        </is>
      </c>
      <c r="H1" s="2" t="inlineStr">
        <is>
          <t>Class A Common Shares Common shares</t>
        </is>
      </c>
      <c r="I1" s="2" t="inlineStr">
        <is>
          <t>Class B Common Shares</t>
        </is>
      </c>
      <c r="J1" s="2" t="inlineStr">
        <is>
          <t>Class B Common Shares Common shares</t>
        </is>
      </c>
      <c r="K1" s="2" t="inlineStr">
        <is>
          <t>Treasury Shares</t>
        </is>
      </c>
      <c r="L1" s="2" t="inlineStr">
        <is>
          <t>Treasury Shares Treasury Shares</t>
        </is>
      </c>
    </row>
    <row r="2">
      <c r="A2" s="4" t="inlineStr">
        <is>
          <t>Common Shares, Outstanding, Beginning Balance (in shares) at Jan. 28,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5921</v>
      </c>
      <c r="I2" s="4" t="inlineStr">
        <is>
          <t xml:space="preserve"> </t>
        </is>
      </c>
      <c r="J2" s="5" t="n">
        <v>7733</v>
      </c>
      <c r="K2" s="4" t="inlineStr">
        <is>
          <t xml:space="preserve"> </t>
        </is>
      </c>
      <c r="L2" s="5" t="n">
        <v>32882</v>
      </c>
    </row>
    <row r="3">
      <c r="A3" s="4" t="inlineStr">
        <is>
          <t>Beginning Balance at Jan. 28, 2023</t>
        </is>
      </c>
      <c r="B3" s="6" t="n">
        <v>432901</v>
      </c>
      <c r="C3" s="6" t="n">
        <v>-662614</v>
      </c>
      <c r="D3" s="6" t="n">
        <v>1018872</v>
      </c>
      <c r="E3" s="6" t="n">
        <v>81993</v>
      </c>
      <c r="F3" s="6" t="n">
        <v>-53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58760</v>
      </c>
      <c r="C5" s="4" t="inlineStr">
        <is>
          <t xml:space="preserve"> </t>
        </is>
      </c>
      <c r="D5" s="4" t="inlineStr">
        <is>
          <t xml:space="preserve"> </t>
        </is>
      </c>
      <c r="E5" s="5" t="n">
        <v>587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10</v>
      </c>
      <c r="I6" s="4" t="inlineStr">
        <is>
          <t xml:space="preserve"> </t>
        </is>
      </c>
      <c r="J6" s="4" t="inlineStr">
        <is>
          <t xml:space="preserve"> </t>
        </is>
      </c>
      <c r="K6" s="4" t="inlineStr">
        <is>
          <t xml:space="preserve"> </t>
        </is>
      </c>
      <c r="L6" s="4" t="inlineStr">
        <is>
          <t xml:space="preserve"> </t>
        </is>
      </c>
    </row>
    <row r="7">
      <c r="A7" s="4" t="inlineStr">
        <is>
          <t>Stock-based compensation activity</t>
        </is>
      </c>
      <c r="B7" s="5" t="n">
        <v>9435</v>
      </c>
      <c r="C7" s="4" t="inlineStr">
        <is>
          <t xml:space="preserve"> </t>
        </is>
      </c>
      <c r="D7" s="5" t="n">
        <v>94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Class A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78</v>
      </c>
      <c r="I8" s="4" t="inlineStr">
        <is>
          <t xml:space="preserve"> </t>
        </is>
      </c>
      <c r="J8" s="4" t="inlineStr">
        <is>
          <t xml:space="preserve"> </t>
        </is>
      </c>
      <c r="K8" s="4" t="inlineStr">
        <is>
          <t xml:space="preserve"> </t>
        </is>
      </c>
      <c r="L8" s="4" t="inlineStr">
        <is>
          <t xml:space="preserve"> </t>
        </is>
      </c>
    </row>
    <row r="9">
      <c r="A9" s="4" t="inlineStr">
        <is>
          <t>Repurchase of Class A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678</v>
      </c>
      <c r="L9" s="4" t="inlineStr">
        <is>
          <t xml:space="preserve"> </t>
        </is>
      </c>
    </row>
    <row r="10">
      <c r="A10" s="4" t="inlineStr">
        <is>
          <t>Repurchase of Class A common shares</t>
        </is>
      </c>
      <c r="B10" s="5" t="n">
        <v>-102134</v>
      </c>
      <c r="C10" s="5" t="n">
        <v>-1021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id</t>
        </is>
      </c>
      <c r="B11" s="5" t="n">
        <v>-9337</v>
      </c>
      <c r="C11" s="4" t="inlineStr">
        <is>
          <t xml:space="preserve"> </t>
        </is>
      </c>
      <c r="D11" s="5" t="n">
        <v>0</v>
      </c>
      <c r="E11" s="5" t="n">
        <v>-93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currency translation gain (loss)</t>
        </is>
      </c>
      <c r="B12" s="5" t="n">
        <v>-2041</v>
      </c>
      <c r="C12" s="4" t="inlineStr">
        <is>
          <t xml:space="preserve"> </t>
        </is>
      </c>
      <c r="D12" s="4" t="inlineStr">
        <is>
          <t xml:space="preserve"> </t>
        </is>
      </c>
      <c r="E12" s="4" t="inlineStr">
        <is>
          <t xml:space="preserve"> </t>
        </is>
      </c>
      <c r="F12" s="5" t="n">
        <v>-204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Outstanding, Ending Balance (in shares) at Oct. 28, 2023</t>
        </is>
      </c>
      <c r="B13" s="4" t="inlineStr">
        <is>
          <t xml:space="preserve"> </t>
        </is>
      </c>
      <c r="C13" s="4" t="inlineStr">
        <is>
          <t xml:space="preserve"> </t>
        </is>
      </c>
      <c r="D13" s="4" t="inlineStr">
        <is>
          <t xml:space="preserve"> </t>
        </is>
      </c>
      <c r="E13" s="4" t="inlineStr">
        <is>
          <t xml:space="preserve"> </t>
        </is>
      </c>
      <c r="F13" s="4" t="inlineStr">
        <is>
          <t xml:space="preserve"> </t>
        </is>
      </c>
      <c r="G13" s="5" t="n">
        <v>49053</v>
      </c>
      <c r="H13" s="5" t="n">
        <v>49053</v>
      </c>
      <c r="I13" s="5" t="n">
        <v>7733</v>
      </c>
      <c r="J13" s="5" t="n">
        <v>7733</v>
      </c>
      <c r="K13" s="4" t="inlineStr">
        <is>
          <t xml:space="preserve"> </t>
        </is>
      </c>
      <c r="L13" s="5" t="n">
        <v>42560</v>
      </c>
    </row>
    <row r="14">
      <c r="A14" s="4" t="inlineStr">
        <is>
          <t>Ending Balance at Oct. 28, 2023</t>
        </is>
      </c>
      <c r="B14" s="5" t="n">
        <v>387584</v>
      </c>
      <c r="C14" s="5" t="n">
        <v>-764748</v>
      </c>
      <c r="D14" s="5" t="n">
        <v>1028307</v>
      </c>
      <c r="E14" s="5" t="n">
        <v>131416</v>
      </c>
      <c r="F14" s="5" t="n">
        <v>-739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Outstanding, Beginning Balance (in shares) at Jul. 29,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6143</v>
      </c>
      <c r="I15" s="4" t="inlineStr">
        <is>
          <t xml:space="preserve"> </t>
        </is>
      </c>
      <c r="J15" s="5" t="n">
        <v>7733</v>
      </c>
      <c r="K15" s="4" t="inlineStr">
        <is>
          <t xml:space="preserve"> </t>
        </is>
      </c>
      <c r="L15" s="5" t="n">
        <v>34995</v>
      </c>
    </row>
    <row r="16">
      <c r="A16" s="4" t="inlineStr">
        <is>
          <t>Beginning Balance at Jul. 29, 2023</t>
        </is>
      </c>
      <c r="B16" s="5" t="n">
        <v>459818</v>
      </c>
      <c r="C16" s="5" t="n">
        <v>-685048</v>
      </c>
      <c r="D16" s="5" t="n">
        <v>1025662</v>
      </c>
      <c r="E16" s="5" t="n">
        <v>124094</v>
      </c>
      <c r="F16" s="5" t="n">
        <v>-48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10141</v>
      </c>
      <c r="C18" s="4" t="inlineStr">
        <is>
          <t xml:space="preserve"> </t>
        </is>
      </c>
      <c r="D18" s="4" t="inlineStr">
        <is>
          <t xml:space="preserve"> </t>
        </is>
      </c>
      <c r="E18" s="5" t="n">
        <v>101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activ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5</v>
      </c>
      <c r="I19" s="4" t="inlineStr">
        <is>
          <t xml:space="preserve"> </t>
        </is>
      </c>
      <c r="J19" s="4" t="inlineStr">
        <is>
          <t xml:space="preserve"> </t>
        </is>
      </c>
      <c r="K19" s="4" t="inlineStr">
        <is>
          <t xml:space="preserve"> </t>
        </is>
      </c>
      <c r="L19" s="4" t="inlineStr">
        <is>
          <t xml:space="preserve"> </t>
        </is>
      </c>
    </row>
    <row r="20">
      <c r="A20" s="4" t="inlineStr">
        <is>
          <t>Stock-based compensation activity</t>
        </is>
      </c>
      <c r="B20" s="5" t="n">
        <v>2645</v>
      </c>
      <c r="C20" s="4" t="inlineStr">
        <is>
          <t xml:space="preserve"> </t>
        </is>
      </c>
      <c r="D20" s="5" t="n">
        <v>26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of Class A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65</v>
      </c>
      <c r="I21" s="4" t="inlineStr">
        <is>
          <t xml:space="preserve"> </t>
        </is>
      </c>
      <c r="J21" s="4" t="inlineStr">
        <is>
          <t xml:space="preserve"> </t>
        </is>
      </c>
      <c r="K21" s="4" t="inlineStr">
        <is>
          <t xml:space="preserve"> </t>
        </is>
      </c>
      <c r="L21" s="4" t="inlineStr">
        <is>
          <t xml:space="preserve"> </t>
        </is>
      </c>
    </row>
    <row r="22">
      <c r="A22" s="4" t="inlineStr">
        <is>
          <t>Repurchase of Class A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65</v>
      </c>
      <c r="L22" s="4" t="inlineStr">
        <is>
          <t xml:space="preserve"> </t>
        </is>
      </c>
    </row>
    <row r="23">
      <c r="A23" s="4" t="inlineStr">
        <is>
          <t>Repurchase of Class A common shares</t>
        </is>
      </c>
      <c r="B23" s="5" t="n">
        <v>-79700</v>
      </c>
      <c r="C23" s="5" t="n">
        <v>-79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paid</t>
        </is>
      </c>
      <c r="B24" s="5" t="n">
        <v>-2819</v>
      </c>
      <c r="C24" s="4" t="inlineStr">
        <is>
          <t xml:space="preserve"> </t>
        </is>
      </c>
      <c r="D24" s="5" t="n">
        <v>0</v>
      </c>
      <c r="E24" s="5" t="n">
        <v>-28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 gain (loss)</t>
        </is>
      </c>
      <c r="B25" s="5" t="n">
        <v>-2501</v>
      </c>
      <c r="C25" s="4" t="inlineStr">
        <is>
          <t xml:space="preserve"> </t>
        </is>
      </c>
      <c r="D25" s="4" t="inlineStr">
        <is>
          <t xml:space="preserve"> </t>
        </is>
      </c>
      <c r="E25" s="4" t="inlineStr">
        <is>
          <t xml:space="preserve"> </t>
        </is>
      </c>
      <c r="F25" s="5" t="n">
        <v>-25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Outstanding, Ending Balance (in shares) at Oct. 28, 2023</t>
        </is>
      </c>
      <c r="B26" s="4" t="inlineStr">
        <is>
          <t xml:space="preserve"> </t>
        </is>
      </c>
      <c r="C26" s="4" t="inlineStr">
        <is>
          <t xml:space="preserve"> </t>
        </is>
      </c>
      <c r="D26" s="4" t="inlineStr">
        <is>
          <t xml:space="preserve"> </t>
        </is>
      </c>
      <c r="E26" s="4" t="inlineStr">
        <is>
          <t xml:space="preserve"> </t>
        </is>
      </c>
      <c r="F26" s="4" t="inlineStr">
        <is>
          <t xml:space="preserve"> </t>
        </is>
      </c>
      <c r="G26" s="5" t="n">
        <v>49053</v>
      </c>
      <c r="H26" s="5" t="n">
        <v>49053</v>
      </c>
      <c r="I26" s="5" t="n">
        <v>7733</v>
      </c>
      <c r="J26" s="5" t="n">
        <v>7733</v>
      </c>
      <c r="K26" s="4" t="inlineStr">
        <is>
          <t xml:space="preserve"> </t>
        </is>
      </c>
      <c r="L26" s="5" t="n">
        <v>42560</v>
      </c>
    </row>
    <row r="27">
      <c r="A27" s="4" t="inlineStr">
        <is>
          <t>Ending Balance at Oct. 28, 2023</t>
        </is>
      </c>
      <c r="B27" s="5" t="n">
        <v>387584</v>
      </c>
      <c r="C27" s="5" t="n">
        <v>-764748</v>
      </c>
      <c r="D27" s="5" t="n">
        <v>1028307</v>
      </c>
      <c r="E27" s="5" t="n">
        <v>131416</v>
      </c>
      <c r="F27" s="5" t="n">
        <v>-739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hares, Outstanding, Beginning Balance (in shares) at Feb. 03, 2024</t>
        </is>
      </c>
      <c r="B28" s="4" t="inlineStr">
        <is>
          <t xml:space="preserve"> </t>
        </is>
      </c>
      <c r="C28" s="4" t="inlineStr">
        <is>
          <t xml:space="preserve"> </t>
        </is>
      </c>
      <c r="D28" s="4" t="inlineStr">
        <is>
          <t xml:space="preserve"> </t>
        </is>
      </c>
      <c r="E28" s="4" t="inlineStr">
        <is>
          <t xml:space="preserve"> </t>
        </is>
      </c>
      <c r="F28" s="4" t="inlineStr">
        <is>
          <t xml:space="preserve"> </t>
        </is>
      </c>
      <c r="G28" s="5" t="n">
        <v>49491</v>
      </c>
      <c r="H28" s="5" t="n">
        <v>49491</v>
      </c>
      <c r="I28" s="5" t="n">
        <v>7733</v>
      </c>
      <c r="J28" s="5" t="n">
        <v>7733</v>
      </c>
      <c r="K28" s="4" t="inlineStr">
        <is>
          <t xml:space="preserve"> </t>
        </is>
      </c>
      <c r="L28" s="5" t="n">
        <v>42560</v>
      </c>
    </row>
    <row r="29">
      <c r="A29" s="4" t="inlineStr">
        <is>
          <t>Beginning Balance at Feb. 03, 2024</t>
        </is>
      </c>
      <c r="B29" s="5" t="n">
        <v>359220</v>
      </c>
      <c r="C29" s="5" t="n">
        <v>-764802</v>
      </c>
      <c r="D29" s="5" t="n">
        <v>1030765</v>
      </c>
      <c r="E29" s="5" t="n">
        <v>98896</v>
      </c>
      <c r="F29" s="5" t="n">
        <v>-56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5" t="n">
        <v>27619</v>
      </c>
      <c r="C31" s="4" t="inlineStr">
        <is>
          <t xml:space="preserve"> </t>
        </is>
      </c>
      <c r="D31" s="4" t="inlineStr">
        <is>
          <t xml:space="preserve"> </t>
        </is>
      </c>
      <c r="E31" s="5" t="n">
        <v>2761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activ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91</v>
      </c>
      <c r="I32" s="4" t="inlineStr">
        <is>
          <t xml:space="preserve"> </t>
        </is>
      </c>
      <c r="J32" s="4" t="inlineStr">
        <is>
          <t xml:space="preserve"> </t>
        </is>
      </c>
      <c r="K32" s="4" t="inlineStr">
        <is>
          <t xml:space="preserve"> </t>
        </is>
      </c>
      <c r="L32" s="4" t="inlineStr">
        <is>
          <t xml:space="preserve"> </t>
        </is>
      </c>
    </row>
    <row r="33">
      <c r="A33" s="4" t="inlineStr">
        <is>
          <t>Stock-based compensation activity</t>
        </is>
      </c>
      <c r="B33" s="5" t="n">
        <v>10715</v>
      </c>
      <c r="C33" s="4" t="inlineStr">
        <is>
          <t xml:space="preserve"> </t>
        </is>
      </c>
      <c r="D33" s="5" t="n">
        <v>107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Class A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342</v>
      </c>
      <c r="I34" s="4" t="inlineStr">
        <is>
          <t xml:space="preserve"> </t>
        </is>
      </c>
      <c r="J34" s="4" t="inlineStr">
        <is>
          <t xml:space="preserve"> </t>
        </is>
      </c>
      <c r="K34" s="4" t="inlineStr">
        <is>
          <t xml:space="preserve"> </t>
        </is>
      </c>
      <c r="L34" s="4" t="inlineStr">
        <is>
          <t xml:space="preserve"> </t>
        </is>
      </c>
    </row>
    <row r="35">
      <c r="A35" s="4" t="inlineStr">
        <is>
          <t>Repurchase of Class A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300</v>
      </c>
      <c r="H35" s="4" t="inlineStr">
        <is>
          <t xml:space="preserve"> </t>
        </is>
      </c>
      <c r="I35" s="4" t="inlineStr">
        <is>
          <t xml:space="preserve"> </t>
        </is>
      </c>
      <c r="J35" s="4" t="inlineStr">
        <is>
          <t xml:space="preserve"> </t>
        </is>
      </c>
      <c r="K35" s="5" t="n">
        <v>10342</v>
      </c>
      <c r="L35" s="4" t="inlineStr">
        <is>
          <t xml:space="preserve"> </t>
        </is>
      </c>
    </row>
    <row r="36">
      <c r="A36" s="4" t="inlineStr">
        <is>
          <t>Repurchase of Class A common shares</t>
        </is>
      </c>
      <c r="B36" s="5" t="n">
        <v>-68553</v>
      </c>
      <c r="C36" s="5" t="n">
        <v>-685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paid</t>
        </is>
      </c>
      <c r="B37" s="5" t="n">
        <v>-8088</v>
      </c>
      <c r="C37" s="4" t="inlineStr">
        <is>
          <t xml:space="preserve"> </t>
        </is>
      </c>
      <c r="D37" s="5" t="n">
        <v>0</v>
      </c>
      <c r="E37" s="5" t="n">
        <v>-80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ign currency translation gain (loss)</t>
        </is>
      </c>
      <c r="B38" s="5" t="n">
        <v>-2407</v>
      </c>
      <c r="C38" s="4" t="inlineStr">
        <is>
          <t xml:space="preserve"> </t>
        </is>
      </c>
      <c r="D38" s="4" t="inlineStr">
        <is>
          <t xml:space="preserve"> </t>
        </is>
      </c>
      <c r="E38" s="4" t="inlineStr">
        <is>
          <t xml:space="preserve"> </t>
        </is>
      </c>
      <c r="F38" s="5" t="n">
        <v>-240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hares, Outstanding, Ending Balance (in shares) at Nov. 02, 2024</t>
        </is>
      </c>
      <c r="B39" s="4" t="inlineStr">
        <is>
          <t xml:space="preserve"> </t>
        </is>
      </c>
      <c r="C39" s="4" t="inlineStr">
        <is>
          <t xml:space="preserve"> </t>
        </is>
      </c>
      <c r="D39" s="4" t="inlineStr">
        <is>
          <t xml:space="preserve"> </t>
        </is>
      </c>
      <c r="E39" s="4" t="inlineStr">
        <is>
          <t xml:space="preserve"> </t>
        </is>
      </c>
      <c r="F39" s="4" t="inlineStr">
        <is>
          <t xml:space="preserve"> </t>
        </is>
      </c>
      <c r="G39" s="5" t="n">
        <v>40140</v>
      </c>
      <c r="H39" s="5" t="n">
        <v>40140</v>
      </c>
      <c r="I39" s="5" t="n">
        <v>7733</v>
      </c>
      <c r="J39" s="5" t="n">
        <v>7733</v>
      </c>
      <c r="K39" s="4" t="inlineStr">
        <is>
          <t xml:space="preserve"> </t>
        </is>
      </c>
      <c r="L39" s="5" t="n">
        <v>52902</v>
      </c>
    </row>
    <row r="40">
      <c r="A40" s="4" t="inlineStr">
        <is>
          <t>Ending Balance at Nov. 02, 2024</t>
        </is>
      </c>
      <c r="B40" s="5" t="n">
        <v>318506</v>
      </c>
      <c r="C40" s="5" t="n">
        <v>-833355</v>
      </c>
      <c r="D40" s="5" t="n">
        <v>1041480</v>
      </c>
      <c r="E40" s="5" t="n">
        <v>118427</v>
      </c>
      <c r="F40" s="5" t="n">
        <v>-804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hares, Outstanding, Beginning Balance (in shares) at Aug. 03,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7757</v>
      </c>
      <c r="I41" s="4" t="inlineStr">
        <is>
          <t xml:space="preserve"> </t>
        </is>
      </c>
      <c r="J41" s="5" t="n">
        <v>7733</v>
      </c>
      <c r="K41" s="4" t="inlineStr">
        <is>
          <t xml:space="preserve"> </t>
        </is>
      </c>
      <c r="L41" s="5" t="n">
        <v>45225</v>
      </c>
    </row>
    <row r="42">
      <c r="A42" s="4" t="inlineStr">
        <is>
          <t>Beginning Balance at Aug. 03, 2024</t>
        </is>
      </c>
      <c r="B42" s="5" t="n">
        <v>355545</v>
      </c>
      <c r="C42" s="5" t="n">
        <v>-782771</v>
      </c>
      <c r="D42" s="5" t="n">
        <v>1038061</v>
      </c>
      <c r="E42" s="5" t="n">
        <v>107774</v>
      </c>
      <c r="F42" s="5" t="n">
        <v>-751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t>
        </is>
      </c>
      <c r="B44" s="5" t="n">
        <v>13012</v>
      </c>
      <c r="C44" s="4" t="inlineStr">
        <is>
          <t xml:space="preserve"> </t>
        </is>
      </c>
      <c r="D44" s="4" t="inlineStr">
        <is>
          <t xml:space="preserve"> </t>
        </is>
      </c>
      <c r="E44" s="5" t="n">
        <v>130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activity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v>
      </c>
      <c r="I45" s="4" t="inlineStr">
        <is>
          <t xml:space="preserve"> </t>
        </is>
      </c>
      <c r="J45" s="4" t="inlineStr">
        <is>
          <t xml:space="preserve"> </t>
        </is>
      </c>
      <c r="K45" s="4" t="inlineStr">
        <is>
          <t xml:space="preserve"> </t>
        </is>
      </c>
      <c r="L45" s="4" t="inlineStr">
        <is>
          <t xml:space="preserve"> </t>
        </is>
      </c>
    </row>
    <row r="46">
      <c r="A46" s="4" t="inlineStr">
        <is>
          <t>Stock-based compensation activity</t>
        </is>
      </c>
      <c r="B46" s="5" t="n">
        <v>3419</v>
      </c>
      <c r="C46" s="4" t="inlineStr">
        <is>
          <t xml:space="preserve"> </t>
        </is>
      </c>
      <c r="D46" s="5" t="n">
        <v>34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urchase of Class A common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677</v>
      </c>
      <c r="I47" s="4" t="inlineStr">
        <is>
          <t xml:space="preserve"> </t>
        </is>
      </c>
      <c r="J47" s="4" t="inlineStr">
        <is>
          <t xml:space="preserve"> </t>
        </is>
      </c>
      <c r="K47" s="4" t="inlineStr">
        <is>
          <t xml:space="preserve"> </t>
        </is>
      </c>
      <c r="L47" s="4" t="inlineStr">
        <is>
          <t xml:space="preserve"> </t>
        </is>
      </c>
    </row>
    <row r="48">
      <c r="A48" s="4" t="inlineStr">
        <is>
          <t>Repurchase of Class A comm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677</v>
      </c>
      <c r="L48" s="4" t="inlineStr">
        <is>
          <t xml:space="preserve"> </t>
        </is>
      </c>
    </row>
    <row r="49">
      <c r="A49" s="4" t="inlineStr">
        <is>
          <t>Repurchase of Class A common shares</t>
        </is>
      </c>
      <c r="B49" s="5" t="n">
        <v>-50584</v>
      </c>
      <c r="C49" s="5" t="n">
        <v>-5058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s paid</t>
        </is>
      </c>
      <c r="B50" s="5" t="n">
        <v>-2359</v>
      </c>
      <c r="C50" s="4" t="inlineStr">
        <is>
          <t xml:space="preserve"> </t>
        </is>
      </c>
      <c r="D50" s="5" t="n">
        <v>0</v>
      </c>
      <c r="E50" s="5" t="n">
        <v>-23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currency translation gain (loss)</t>
        </is>
      </c>
      <c r="B51" s="5" t="n">
        <v>-527</v>
      </c>
      <c r="C51" s="4" t="inlineStr">
        <is>
          <t xml:space="preserve"> </t>
        </is>
      </c>
      <c r="D51" s="4" t="inlineStr">
        <is>
          <t xml:space="preserve"> </t>
        </is>
      </c>
      <c r="E51" s="4" t="inlineStr">
        <is>
          <t xml:space="preserve"> </t>
        </is>
      </c>
      <c r="F51" s="5" t="n">
        <v>-52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hares, Outstanding, Ending Balance (in shares) at Nov. 02, 2024</t>
        </is>
      </c>
      <c r="B52" s="4" t="inlineStr">
        <is>
          <t xml:space="preserve"> </t>
        </is>
      </c>
      <c r="C52" s="4" t="inlineStr">
        <is>
          <t xml:space="preserve"> </t>
        </is>
      </c>
      <c r="D52" s="4" t="inlineStr">
        <is>
          <t xml:space="preserve"> </t>
        </is>
      </c>
      <c r="E52" s="4" t="inlineStr">
        <is>
          <t xml:space="preserve"> </t>
        </is>
      </c>
      <c r="F52" s="4" t="inlineStr">
        <is>
          <t xml:space="preserve"> </t>
        </is>
      </c>
      <c r="G52" s="5" t="n">
        <v>40140</v>
      </c>
      <c r="H52" s="5" t="n">
        <v>40140</v>
      </c>
      <c r="I52" s="5" t="n">
        <v>7733</v>
      </c>
      <c r="J52" s="5" t="n">
        <v>7733</v>
      </c>
      <c r="K52" s="4" t="inlineStr">
        <is>
          <t xml:space="preserve"> </t>
        </is>
      </c>
      <c r="L52" s="5" t="n">
        <v>52902</v>
      </c>
    </row>
    <row r="53">
      <c r="A53" s="4" t="inlineStr">
        <is>
          <t>Ending Balance at Nov. 02, 2024</t>
        </is>
      </c>
      <c r="B53" s="6" t="n">
        <v>318506</v>
      </c>
      <c r="C53" s="6" t="n">
        <v>-833355</v>
      </c>
      <c r="D53" s="6" t="n">
        <v>1041480</v>
      </c>
      <c r="E53" s="6" t="n">
        <v>118427</v>
      </c>
      <c r="F53" s="6" t="n">
        <v>-80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0.05</v>
      </c>
      <c r="C4" s="7" t="n">
        <v>0.05</v>
      </c>
      <c r="D4" s="7" t="n">
        <v>0.15</v>
      </c>
      <c r="E4" s="7" t="n">
        <v>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income</t>
        </is>
      </c>
      <c r="B4" s="6" t="n">
        <v>28181</v>
      </c>
      <c r="C4" s="6" t="n">
        <v>588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575</v>
      </c>
      <c r="C6" s="5" t="n">
        <v>47801</v>
      </c>
    </row>
    <row r="7">
      <c r="A7" s="4" t="inlineStr">
        <is>
          <t>Stock-based compensation expense</t>
        </is>
      </c>
      <c r="B7" s="5" t="n">
        <v>14990</v>
      </c>
      <c r="C7" s="5" t="n">
        <v>25167</v>
      </c>
    </row>
    <row r="8">
      <c r="A8" s="4" t="inlineStr">
        <is>
          <t>Deferred income taxes</t>
        </is>
      </c>
      <c r="B8" s="5" t="n">
        <v>-405</v>
      </c>
      <c r="C8" s="5" t="n">
        <v>875</v>
      </c>
    </row>
    <row r="9">
      <c r="A9" s="4" t="inlineStr">
        <is>
          <t>Income from equity investments</t>
        </is>
      </c>
      <c r="B9" s="5" t="n">
        <v>-9019</v>
      </c>
      <c r="C9" s="5" t="n">
        <v>-6972</v>
      </c>
    </row>
    <row r="10">
      <c r="A10" s="4" t="inlineStr">
        <is>
          <t>Distributions received from equity investments</t>
        </is>
      </c>
      <c r="B10" s="5" t="n">
        <v>11532</v>
      </c>
      <c r="C10" s="5" t="n">
        <v>8552</v>
      </c>
    </row>
    <row r="11">
      <c r="A11" s="4" t="inlineStr">
        <is>
          <t>Impairment charges</t>
        </is>
      </c>
      <c r="B11" s="5" t="n">
        <v>17756</v>
      </c>
      <c r="C11" s="5" t="n">
        <v>649</v>
      </c>
    </row>
    <row r="12">
      <c r="A12" s="4" t="inlineStr">
        <is>
          <t>Other</t>
        </is>
      </c>
      <c r="B12" s="5" t="n">
        <v>875</v>
      </c>
      <c r="C12" s="5" t="n">
        <v>-1977</v>
      </c>
    </row>
    <row r="13">
      <c r="A13" s="3" t="inlineStr">
        <is>
          <t>Change in operating assets and liabilities, net of acquired amounts:</t>
        </is>
      </c>
      <c r="B13" s="4" t="inlineStr">
        <is>
          <t xml:space="preserve"> </t>
        </is>
      </c>
      <c r="C13" s="4" t="inlineStr">
        <is>
          <t xml:space="preserve"> </t>
        </is>
      </c>
    </row>
    <row r="14">
      <c r="A14" s="4" t="inlineStr">
        <is>
          <t>Accounts receivables</t>
        </is>
      </c>
      <c r="B14" s="5" t="n">
        <v>-35549</v>
      </c>
      <c r="C14" s="5" t="n">
        <v>-21462</v>
      </c>
    </row>
    <row r="15">
      <c r="A15" s="4" t="inlineStr">
        <is>
          <t>Income tax receivable</t>
        </is>
      </c>
      <c r="B15" s="5" t="n">
        <v>44476</v>
      </c>
      <c r="C15" s="5" t="n">
        <v>997</v>
      </c>
    </row>
    <row r="16">
      <c r="A16" s="4" t="inlineStr">
        <is>
          <t>Inventories</t>
        </is>
      </c>
      <c r="B16" s="5" t="n">
        <v>-60254</v>
      </c>
      <c r="C16" s="5" t="n">
        <v>44782</v>
      </c>
    </row>
    <row r="17">
      <c r="A17" s="4" t="inlineStr">
        <is>
          <t>Prepaid expenses and other current assets</t>
        </is>
      </c>
      <c r="B17" s="5" t="n">
        <v>16384</v>
      </c>
      <c r="C17" s="5" t="n">
        <v>5998</v>
      </c>
    </row>
    <row r="18">
      <c r="A18" s="4" t="inlineStr">
        <is>
          <t>Accounts payable</t>
        </is>
      </c>
      <c r="B18" s="5" t="n">
        <v>-55202</v>
      </c>
      <c r="C18" s="5" t="n">
        <v>57374</v>
      </c>
    </row>
    <row r="19">
      <c r="A19" s="4" t="inlineStr">
        <is>
          <t>Accrued expenses</t>
        </is>
      </c>
      <c r="B19" s="5" t="n">
        <v>-788</v>
      </c>
      <c r="C19" s="5" t="n">
        <v>-6926</v>
      </c>
    </row>
    <row r="20">
      <c r="A20" s="4" t="inlineStr">
        <is>
          <t>Operating lease assets and liabilities, net</t>
        </is>
      </c>
      <c r="B20" s="5" t="n">
        <v>-9415</v>
      </c>
      <c r="C20" s="5" t="n">
        <v>-11170</v>
      </c>
    </row>
    <row r="21">
      <c r="A21" s="4" t="inlineStr">
        <is>
          <t>Net cash provided by operating activities</t>
        </is>
      </c>
      <c r="B21" s="5" t="n">
        <v>12137</v>
      </c>
      <c r="C21" s="5" t="n">
        <v>202521</v>
      </c>
    </row>
    <row r="22">
      <c r="A22" s="3" t="inlineStr">
        <is>
          <t>Cash flows from investing activities:</t>
        </is>
      </c>
      <c r="B22" s="4" t="inlineStr">
        <is>
          <t xml:space="preserve"> </t>
        </is>
      </c>
      <c r="C22" s="4" t="inlineStr">
        <is>
          <t xml:space="preserve"> </t>
        </is>
      </c>
    </row>
    <row r="23">
      <c r="A23" s="4" t="inlineStr">
        <is>
          <t>Cash paid for property and equipment</t>
        </is>
      </c>
      <c r="B23" s="5" t="n">
        <v>-38910</v>
      </c>
      <c r="C23" s="5" t="n">
        <v>-42315</v>
      </c>
    </row>
    <row r="24">
      <c r="A24" s="4" t="inlineStr">
        <is>
          <t>Cash paid for business acquisitions</t>
        </is>
      </c>
      <c r="B24" s="5" t="n">
        <v>-16144</v>
      </c>
      <c r="C24" s="5" t="n">
        <v>-127496</v>
      </c>
    </row>
    <row r="25">
      <c r="A25" s="4" t="inlineStr">
        <is>
          <t>Other</t>
        </is>
      </c>
      <c r="B25" s="5" t="n">
        <v>4362</v>
      </c>
      <c r="C25" s="5" t="n">
        <v>0</v>
      </c>
    </row>
    <row r="26">
      <c r="A26" s="4" t="inlineStr">
        <is>
          <t>Net cash used in investing activities</t>
        </is>
      </c>
      <c r="B26" s="5" t="n">
        <v>-50692</v>
      </c>
      <c r="C26" s="5" t="n">
        <v>-169811</v>
      </c>
    </row>
    <row r="27">
      <c r="A27" s="3" t="inlineStr">
        <is>
          <t>Cash flows from financing activities:</t>
        </is>
      </c>
      <c r="B27" s="4" t="inlineStr">
        <is>
          <t xml:space="preserve"> </t>
        </is>
      </c>
      <c r="C27" s="4" t="inlineStr">
        <is>
          <t xml:space="preserve"> </t>
        </is>
      </c>
    </row>
    <row r="28">
      <c r="A28" s="4" t="inlineStr">
        <is>
          <t>Borrowing on revolving credit facility</t>
        </is>
      </c>
      <c r="B28" s="5" t="n">
        <v>1089662</v>
      </c>
      <c r="C28" s="5" t="n">
        <v>955622</v>
      </c>
    </row>
    <row r="29">
      <c r="A29" s="4" t="inlineStr">
        <is>
          <t>Payments on revolving credit facility</t>
        </is>
      </c>
      <c r="B29" s="5" t="n">
        <v>-976623</v>
      </c>
      <c r="C29" s="5" t="n">
        <v>-906087</v>
      </c>
    </row>
    <row r="30">
      <c r="A30" s="4" t="inlineStr">
        <is>
          <t>Proceeds from the issuance of the Term Loan</t>
        </is>
      </c>
      <c r="B30" s="5" t="n">
        <v>0</v>
      </c>
      <c r="C30" s="5" t="n">
        <v>50000</v>
      </c>
    </row>
    <row r="31">
      <c r="A31" s="4" t="inlineStr">
        <is>
          <t>Payments for borrowings under Term Loan</t>
        </is>
      </c>
      <c r="B31" s="5" t="n">
        <v>-5065</v>
      </c>
      <c r="C31" s="5" t="n">
        <v>0</v>
      </c>
    </row>
    <row r="32">
      <c r="A32" s="4" t="inlineStr">
        <is>
          <t>Payments of debt issuance costs</t>
        </is>
      </c>
      <c r="B32" s="5" t="n">
        <v>0</v>
      </c>
      <c r="C32" s="5" t="n">
        <v>-8313</v>
      </c>
    </row>
    <row r="33">
      <c r="A33" s="4" t="inlineStr">
        <is>
          <t>Cash paid for treasury shares</t>
        </is>
      </c>
      <c r="B33" s="5" t="n">
        <v>-68553</v>
      </c>
      <c r="C33" s="5" t="n">
        <v>-102134</v>
      </c>
    </row>
    <row r="34">
      <c r="A34" s="4" t="inlineStr">
        <is>
          <t>Dividends paid</t>
        </is>
      </c>
      <c r="B34" s="5" t="n">
        <v>-8088</v>
      </c>
      <c r="C34" s="5" t="n">
        <v>-9337</v>
      </c>
    </row>
    <row r="35">
      <c r="A35" s="4" t="inlineStr">
        <is>
          <t>Cash paid for taxes for stock-based compensation shares withheld</t>
        </is>
      </c>
      <c r="B35" s="5" t="n">
        <v>-4275</v>
      </c>
      <c r="C35" s="5" t="n">
        <v>-15732</v>
      </c>
    </row>
    <row r="36">
      <c r="A36" s="4" t="inlineStr">
        <is>
          <t>Other</t>
        </is>
      </c>
      <c r="B36" s="5" t="n">
        <v>-903</v>
      </c>
      <c r="C36" s="5" t="n">
        <v>-117</v>
      </c>
    </row>
    <row r="37">
      <c r="A37" s="4" t="inlineStr">
        <is>
          <t>Net cash provided by (used in) financing activities</t>
        </is>
      </c>
      <c r="B37" s="5" t="n">
        <v>26155</v>
      </c>
      <c r="C37" s="5" t="n">
        <v>-36098</v>
      </c>
    </row>
    <row r="38">
      <c r="A38" s="4" t="inlineStr">
        <is>
          <t>Effect of exchange rate changes on cash balances</t>
        </is>
      </c>
      <c r="B38" s="5" t="n">
        <v>-546</v>
      </c>
      <c r="C38" s="5" t="n">
        <v>-740</v>
      </c>
    </row>
    <row r="39">
      <c r="A39" s="4" t="inlineStr">
        <is>
          <t>Net decrease in cash and cash equivalents</t>
        </is>
      </c>
      <c r="B39" s="5" t="n">
        <v>-12946</v>
      </c>
      <c r="C39" s="5" t="n">
        <v>-4128</v>
      </c>
    </row>
    <row r="40">
      <c r="A40" s="4" t="inlineStr">
        <is>
          <t>Cash and cash equivalents, beginning of period</t>
        </is>
      </c>
      <c r="B40" s="5" t="n">
        <v>49173</v>
      </c>
      <c r="C40" s="5" t="n">
        <v>58766</v>
      </c>
    </row>
    <row r="41">
      <c r="A41" s="4" t="inlineStr">
        <is>
          <t>Cash and cash equivalents, end of period</t>
        </is>
      </c>
      <c r="B41" s="5" t="n">
        <v>36227</v>
      </c>
      <c r="C41" s="5" t="n">
        <v>54638</v>
      </c>
    </row>
    <row r="42">
      <c r="A42" s="3" t="inlineStr">
        <is>
          <t>Supplemental disclosures of cash flow information:</t>
        </is>
      </c>
      <c r="B42" s="4" t="inlineStr">
        <is>
          <t xml:space="preserve"> </t>
        </is>
      </c>
      <c r="C42" s="4" t="inlineStr">
        <is>
          <t xml:space="preserve"> </t>
        </is>
      </c>
    </row>
    <row r="43">
      <c r="A43" s="4" t="inlineStr">
        <is>
          <t>Net cash paid (received) for income taxes</t>
        </is>
      </c>
      <c r="B43" s="5" t="n">
        <v>-46882</v>
      </c>
      <c r="C43" s="5" t="n">
        <v>16515</v>
      </c>
    </row>
    <row r="44">
      <c r="A44" s="4" t="inlineStr">
        <is>
          <t>Interest Paid, Excluding Capitalized Interest, Operating Activities</t>
        </is>
      </c>
      <c r="B44" s="5" t="n">
        <v>31288</v>
      </c>
      <c r="C44" s="5" t="n">
        <v>18536</v>
      </c>
    </row>
    <row r="45">
      <c r="A45" s="4" t="inlineStr">
        <is>
          <t>Cash paid for operating lease liabilities</t>
        </is>
      </c>
      <c r="B45" s="5" t="n">
        <v>157435</v>
      </c>
      <c r="C45" s="5" t="n">
        <v>158240</v>
      </c>
    </row>
    <row r="46">
      <c r="A46" s="3" t="inlineStr">
        <is>
          <t>Non-cash investing and financing activities:</t>
        </is>
      </c>
      <c r="B46" s="4" t="inlineStr">
        <is>
          <t xml:space="preserve"> </t>
        </is>
      </c>
      <c r="C46" s="4" t="inlineStr">
        <is>
          <t xml:space="preserve"> </t>
        </is>
      </c>
    </row>
    <row r="47">
      <c r="A47" s="4" t="inlineStr">
        <is>
          <t>Property and equipment purchases not yet paid</t>
        </is>
      </c>
      <c r="B47" s="5" t="n">
        <v>5113</v>
      </c>
      <c r="C47" s="5" t="n">
        <v>5098</v>
      </c>
    </row>
    <row r="48">
      <c r="A48" s="4" t="inlineStr">
        <is>
          <t>Operating lease liabilities arising from lease asset additions</t>
        </is>
      </c>
      <c r="B48" s="5" t="n">
        <v>10818</v>
      </c>
      <c r="C48" s="5" t="n">
        <v>16217</v>
      </c>
    </row>
    <row r="49">
      <c r="A49" s="4" t="inlineStr">
        <is>
          <t>Net increase to operating lease assets and lease liabilities for modifications</t>
        </is>
      </c>
      <c r="B49" s="6" t="n">
        <v>100678</v>
      </c>
      <c r="C49" s="6" t="n">
        <v>1506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Business Operations- Designer Brands Inc. is one of the world'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stores and e-commerce site in the United States ("U.S."). The Canada Retail segment operates The Shoe Co., DSW, and Rubino banners through its direct-to-consumer stores and e-commerce sites in Canada. The Brand Portfolio segment earns revenue from the wholesale of products to retailers and international distributors, the sale of our branded products through direct-to-consumer e-commerce for the Vince Camuto, Keds, and Topo brands, as well as from commissions for serving retailers as the design and buying agent for products under private labels. We have a 40.0% ownership interest in ABG-Camuto, LLC ("ABG-Camuto"), a joint venture that owns the intellectual property rights of Vince Camuto and other brands. We are party to a licensing agreement with ABG-Camuto, which provides for the exclusive right to design, source, and sell footwear and handbags under the brands that ABG-Camuto owns. We also have a 33.3% ownership interest in Le Tigre 360 Global LLC ("Le Tigre"), which manages the Le Tigre brand, and are party to a license agreement with Le Tigre, which provides for the exclusive right to design, source, and sell Le Tigre-branded footwear. Our equity investments are an integral part of the Brand Portfolio segment. In addition, we own the licensing rights for footwear and handbags of the Lucky Brand and the licensing rights for footwear of the Jessica Simpson brand and the Hush Puppies brand. On April 8, 2024, we completed the acquisition of Rubino Shoes Inc. ("Rubino"), a retailer of branded footwear, handbags, and accessories that operates Rubino banner stores and an e-commerce platform in Quebec, Canada. The acquisition of Rubino has allowed our Canada Retail segment to expand into the province of Quebec.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s of February 3, 2024 has been derived from the audited financial statements at that date. The financial statements should be read in conjunction with the audited consolidated financial statements and the notes thereto included in the 2023 Form 10-K. Fiscal Year- Our fiscal year ends on the Saturday nearest to January 31. References to a fiscal year (e.g., "2024") refer to the calendar year in which the fiscal year begins. This reporting schedule is followed by many national retail companies and typically results in a 52-week fiscal year (including 2024), but occasionally will contain an additional week resulting in a 53-week fiscal year (including 2023). SIGNIFICANT ACCOUNTING POLICIES Accounting Policies- The complete summary of significant accounting policies is included in the notes to the consolidated financial statements as presented in our 2023 Form 10-K. Principles of Consolidation- The condensed consolidated financial statements include the accounts of Designer Brands Inc. and its subsidiaries, including any variable interest entities. All intercompany accounts and transactions have been eliminated in consolidation. All amounts are in U.S. dollar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Significant estimates and assumptions are required as a part of accounting for customer returns and allowances, gift card breakage income, deferred revenue associated with loyalty programs, valuation of inventories, depreciation and amortization, impairments of long-lived assets, intangibles, goodwill and equity investments,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Chief Executive Officer Transition- In January 2023, we announced our succession process relating to the Company's Chief Executive Officer ("CEO") role, whereby our former CEO, Roger Rawlins, stepped down from his role as CEO and as a member of the Board of Directors (the "Board") effective April 1, 2023, at which time, Doug Howe, who previously served as Executive Vice President of the Company and President of DSW, assumed the CEO role and joined the Board. During the three and nine months ended October 28, 2023, we recognized $1.1 million and $4.0 million, respectively, of CEO transition costs in operating expenses on the condensed consolidated statements of operations. There are no CEO transition costs for 2024. Severance- During the three months ended November 2, 2024 and October 28, 2023, we incurred severance costs of $1.2 million and $1.9 million, respectively. During the nine months ended November 2, 2024 and October 28, 2023, we incurred severance costs, excluding the severance related to the CEO transition, of $5.5 million and $4.3 million, respectively. These costs are included in operating expenses on the condensed consolidated statements of operations. As of November 2, 2024, February 3, 2024, and October 28, 2023, we had $2.0 million, $3.9 million, and $4.3 million, respectively, of severance liability included in accrued expenses on the condensed consolidated balance sheets. Impairment of Long-Lived Assets- During the three and nine months ended November 2, 2024, we recorded impairment charges of $9.2 million due to a vacated leased corporate office, $1.0 million due to an underperforming Canada Retail segment store, and $0.6 million due to an underperforming U.S. Retail segment store. During the nine months ended October 28, 2023, we recorded impairment charges of $0.6 million primarily related to weather damage to a corporate office. Impairment of Equity Investment- During the three and nine months ended November 2, 2024, we recorded an impairment charge of our ownership interest in Le Tigre of $7.0 million, resulting in no remaining value due to the inability of Le Tigre to generate earnings with expected future losses. Income Taxes- For the three months ended November 2, 2024 and October 28, 2023, our effective tax rate was a negative 20.2% and a positive 46.8%, respectively, and for the nine months ended November 2, 2024 and October 28, 2023, our effective tax rate was a negative 7.9% and a positive 31.8%, respectively. The negative effective tax rate for the nine months ended November 2, 2024 was due to discrete tax benefits recognized, primarily related to the release of tax reserves no longer deemed necessary and state tax planning initiatives, which partially offset the tax calculated on income before income taxes at statutory rates. The negative effective tax rate for the three months ended November 2, 2024 is the result of the change from a positive tax rate through the six months ended August 3, 2024 to a negative rate through the nine months ended November 2, 2024. The positive effective tax rates for the three and nine months ended October 28, 2023 was higher than statutory rates due to the impact of permanent non-deductible compensation partially offset by federal and state valuation allowance adjustment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 approximated their fair values due to their short-term nature. The carrying value of borrowings under our ABL Revolver and our Term Loan approximated fair value based on the terms and variable interest rates. Recently Issued Accounting Pronouncements- In November 2023, the Financial Accounting Standards Board ("FASB") issued Accounting Standards Update ("ASU") 2023-07, Improvements to Reportable Segment Disclosures , which updates reportable segment disclosure requirements including, among other things, enhanced disclosures about significant segment expenses and information used to assess segment performance. ASU 2023-07 is effective on a retrospective basis to all prior periods presented beginning with our 2024 Annual Report on Form 10-K and subsequent interim periods. In November 2024, the FASB issued ASU 2024-03, Income Statement Expense Disaggregation Disclosures, which requires disaggregated disclosures for specific cost and expense categories such as inventory purchases, employee compensation, depreciation, and amortization, as well as other disclosures. ASU 2024-03 is effective either on a retrospective basis to all prior periods presented or on a prospective basis beginning with our 2027 Annual Report on Form 10-K and subsequent interim periods. We are currently evaluating the impact of adopting ASU 2023-07 and ASU 2024-03 to the notes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Nov. 02,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KEDS On February 4, 2023, we acquired the Keds business ("Keds"), including the Keds brand, inventory, and inventory-related accounts payable, from Wolverine World Wide, Inc. ("Seller"). The cash consideration was funded with available cash and borrowings on the ABL Revolver. The final purchase price and the allocation of the total consideration to the fair values of the assets and liabilities was finalized as of February 3, 2024, and consisted of the following: (in thousands) Final Purchase Price and Allocation Purchase price: Cash consideration $ 127,304 Due from Seller for estimated contingent consideration (8,899) $ 118,405 Fair value of assets and liabilities acquired: Inventories $ 42,516 Goodwill 25,776 Intangible assets 53,500 Accounts payable (3,387) $ 118,405 The purchase price was subject to adjustments primarily based upon estimated contingent considerations as provided by the purchase agreement, which were based on recognized sales and incurred marketing costs for certain identified aged inventories. We recorded an estimated amount due from Seller at fair value based on our estimated probability of the conditions being met requiring payment. Changes to the estimated amount due from Seller after we have finalized the purchase price were recorded to earnings and were immaterial. The fair value of inventories, which were made up of finished goods, was determined based on market assumptions for realizing a reasonable profit after selling costs. The fair value of the intangible assets relates to $46.9 million of an indefinite-lived tradename and $6.6 million of customer relationships, amortized over a useful life of 10 years, and were based on the excess earnings method under the income approach with the relief from royalty method for the tradename. The fair value measurements were based on significant unobservable inputs, including discounted future cash flows, market-based assumed royalty rates, and customer attrition rates. The goodwill, included within the Brand Portfolio segment, represents the excess of the purchase price over the fair value of the net assets acquired and was primarily attributable to acquiring an established design and sourcing process for casual footwear, including kids' footwear, with international distribution. Goodwill is not expected to be deductible for income tax purposes. ACQUISITION OF RUBINO On April 8, 2024, we acquired Rubino for $16.1 million in cash, which was funded with available cash and borrowings on the ABL Revolver. The purchase price also included a contingent consideration with a maximum potential payment of $1.5 million, subject to Rubino's achievement of a defined average annual financial performance target for the 24-month period following the acquisition. Based on Rubino's projected performance, we have estimated at fair value no contingent consideration to be recorded. The final purchase price and the allocation of the total consideration to the fair values of the assets and liabilities consisted of the following: (in thousands) Preliminary Purchase Price and Allocation as of April 8, 2024 Measurement Period Adjustments Final Purchase Price and Allocation as of November 2, 2024 Purchase Price: Cash consideration $ 16,674 $ (530) $ 16,144 Contingent consideration 1,472 (1,472) — $ 18,146 $ (2,002) $ 16,144 Fair value of assets and liabilities acquired: Inventories $ 6,967 $ 278 $ 7,245 Operating lease assets 9,334 — 9,334 Goodwill 9,972 (2,905) 7,067 Intangible assets 3,166 1,950 5,116 Other assets 2,273 170 2,443 Accounts payable and other current liabilities (4,232) (1,495) (5,727) Operating lease liabilities (9,334) — (9,334) $ 18,146 $ (2,002) $ 16,144 The fair value of the intangible asset relates to an indefinite-lived tradename and was estimated using the relief from royalty method of the income approach. The fair value measurements are based on significant unobservable inputs, including discounted future cash flows and an assumed royalty rate. The fair value of the operating lease assets was determined based on the market valuation approach. The goodwill, included within the Canada Retail segment, represents the excess of the purchase price over the fair value of the net assets acquired and was primarily attributable to acquiring an established retail banner in a province in Canada we did not previously have a presence in. Goodwill is not expected to be deductible for income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20:44Z</dcterms:created>
  <dcterms:modified xmlns:dcterms="http://purl.org/dc/terms/" xmlns:xsi="http://www.w3.org/2001/XMLSchema-instance" xsi:type="dcterms:W3CDTF">2024-12-10T21:20:44Z</dcterms:modified>
</cp:coreProperties>
</file>